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Business Combin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rporate Restructuring" sheetId="13" state="visible" r:id="rId13"/>
    <sheet xmlns:r="http://schemas.openxmlformats.org/officeDocument/2006/relationships" name="Term Loan" sheetId="14" state="visible" r:id="rId14"/>
    <sheet xmlns:r="http://schemas.openxmlformats.org/officeDocument/2006/relationships" name="Convertible Promissory Notes" sheetId="15" state="visible" r:id="rId15"/>
    <sheet xmlns:r="http://schemas.openxmlformats.org/officeDocument/2006/relationships" name="Stockholders_ Equity (Deficit)"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Summary of Significant Accoun_3" sheetId="26" state="visible" r:id="rId26"/>
    <sheet xmlns:r="http://schemas.openxmlformats.org/officeDocument/2006/relationships" name="Fair Value Measurements (Table)"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Term Loan (Tables)" sheetId="30" state="visible" r:id="rId30"/>
    <sheet xmlns:r="http://schemas.openxmlformats.org/officeDocument/2006/relationships" name="Convertible Promissory Notes (T" sheetId="31" state="visible" r:id="rId31"/>
    <sheet xmlns:r="http://schemas.openxmlformats.org/officeDocument/2006/relationships" name="Equity incentive plans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the Business - Additi" sheetId="35" state="visible" r:id="rId35"/>
    <sheet xmlns:r="http://schemas.openxmlformats.org/officeDocument/2006/relationships" name="Business Combination (Details)" sheetId="36" state="visible" r:id="rId36"/>
    <sheet xmlns:r="http://schemas.openxmlformats.org/officeDocument/2006/relationships" name="Business Combination - (Details" sheetId="37" state="visible" r:id="rId37"/>
    <sheet xmlns:r="http://schemas.openxmlformats.org/officeDocument/2006/relationships" name="Business Combination - (Deta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Fair Value Measurements - Sum_2" sheetId="44" state="visible" r:id="rId44"/>
    <sheet xmlns:r="http://schemas.openxmlformats.org/officeDocument/2006/relationships" name="Fair Value Measurement - Summar"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and Other Cu_3" sheetId="48" state="visible" r:id="rId48"/>
    <sheet xmlns:r="http://schemas.openxmlformats.org/officeDocument/2006/relationships" name="Corporate Restructuring - Addit" sheetId="49" state="visible" r:id="rId49"/>
    <sheet xmlns:r="http://schemas.openxmlformats.org/officeDocument/2006/relationships" name="Term Loan - Additional Informat" sheetId="50" state="visible" r:id="rId50"/>
    <sheet xmlns:r="http://schemas.openxmlformats.org/officeDocument/2006/relationships" name="Term Loan - Scheduled Principal" sheetId="51" state="visible" r:id="rId51"/>
    <sheet xmlns:r="http://schemas.openxmlformats.org/officeDocument/2006/relationships" name="Convertible Promissory Notes - " sheetId="52" state="visible" r:id="rId52"/>
    <sheet xmlns:r="http://schemas.openxmlformats.org/officeDocument/2006/relationships" name="Convertible Promissory Notes _2" sheetId="53" state="visible" r:id="rId53"/>
    <sheet xmlns:r="http://schemas.openxmlformats.org/officeDocument/2006/relationships" name="Stockholders' Equity (Deficit) " sheetId="54" state="visible" r:id="rId54"/>
    <sheet xmlns:r="http://schemas.openxmlformats.org/officeDocument/2006/relationships" name="Equity incentive plans - Additi" sheetId="55" state="visible" r:id="rId55"/>
    <sheet xmlns:r="http://schemas.openxmlformats.org/officeDocument/2006/relationships" name="Equity incentive plans - Schedu" sheetId="56" state="visible" r:id="rId56"/>
    <sheet xmlns:r="http://schemas.openxmlformats.org/officeDocument/2006/relationships" name="Equity incentive plans - Sche_2" sheetId="57" state="visible" r:id="rId57"/>
    <sheet xmlns:r="http://schemas.openxmlformats.org/officeDocument/2006/relationships" name="Equity incentive plans - Sche_3" sheetId="58" state="visible" r:id="rId58"/>
    <sheet xmlns:r="http://schemas.openxmlformats.org/officeDocument/2006/relationships" name="Equity Incentive Plans - Summar"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Net Loss Per Share - Summary of" sheetId="63" state="visible" r:id="rId63"/>
    <sheet xmlns:r="http://schemas.openxmlformats.org/officeDocument/2006/relationships" name="Net Loss Per Share - Schedule o" sheetId="64" state="visible" r:id="rId64"/>
    <sheet xmlns:r="http://schemas.openxmlformats.org/officeDocument/2006/relationships" name="Commitments and Contingencies (" sheetId="65" state="visible" r:id="rId65"/>
    <sheet xmlns:r="http://schemas.openxmlformats.org/officeDocument/2006/relationships" name="Benefit Plans - Additional Info" sheetId="66" state="visible" r:id="rId66"/>
    <sheet xmlns:r="http://schemas.openxmlformats.org/officeDocument/2006/relationships" name="Related Party Transactions - Ad"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Feb.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MTX</t>
        </is>
      </c>
    </row>
    <row r="10">
      <c r="A10" s="4" t="inlineStr">
        <is>
          <t>Entity Registrant Name</t>
        </is>
      </c>
      <c r="B10" s="4" t="inlineStr">
        <is>
          <t>Gemini Therapeutics, Inc. /DE</t>
        </is>
      </c>
    </row>
    <row r="11">
      <c r="A11" s="4" t="inlineStr">
        <is>
          <t>Entity Central Index Key</t>
        </is>
      </c>
      <c r="B11" s="4" t="inlineStr">
        <is>
          <t>000181673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ICFR Auditor Attestation Flag</t>
        </is>
      </c>
      <c r="B20" s="4" t="inlineStr">
        <is>
          <t>false</t>
        </is>
      </c>
    </row>
    <row r="21">
      <c r="A21" s="4" t="inlineStr">
        <is>
          <t>Entity Shell Company</t>
        </is>
      </c>
      <c r="B21" s="4" t="inlineStr">
        <is>
          <t>false</t>
        </is>
      </c>
    </row>
    <row r="22">
      <c r="A22" s="4" t="inlineStr">
        <is>
          <t>Entity Common Stock, Shares Outstanding</t>
        </is>
      </c>
      <c r="C22" s="5" t="n">
        <v>43208159</v>
      </c>
    </row>
    <row r="23">
      <c r="A23" s="4" t="inlineStr">
        <is>
          <t>Entity Public Float</t>
        </is>
      </c>
      <c r="B23" s="6" t="n">
        <v>173315118</v>
      </c>
    </row>
    <row r="24">
      <c r="A24" s="4" t="inlineStr">
        <is>
          <t>Title of 12(b) Security</t>
        </is>
      </c>
      <c r="B24" s="4" t="inlineStr">
        <is>
          <t>Common stock, par value $0.0001 per share</t>
        </is>
      </c>
    </row>
    <row r="25">
      <c r="A25" s="4" t="inlineStr">
        <is>
          <t>Security Exchange Name</t>
        </is>
      </c>
      <c r="B25" s="4" t="inlineStr">
        <is>
          <t>NASDAQ</t>
        </is>
      </c>
    </row>
    <row r="26">
      <c r="A26" s="4" t="inlineStr">
        <is>
          <t>Entity File Number</t>
        </is>
      </c>
      <c r="B26" s="4" t="inlineStr">
        <is>
          <t>001-39438</t>
        </is>
      </c>
    </row>
    <row r="27">
      <c r="A27" s="4" t="inlineStr">
        <is>
          <t>Entity Incorporation, State or Country Code</t>
        </is>
      </c>
      <c r="B27" s="4" t="inlineStr">
        <is>
          <t>DE</t>
        </is>
      </c>
    </row>
    <row r="28">
      <c r="A28" s="4" t="inlineStr">
        <is>
          <t>Entity Tax Identification Number</t>
        </is>
      </c>
      <c r="B28" s="4" t="inlineStr">
        <is>
          <t>85-1612845</t>
        </is>
      </c>
    </row>
    <row r="29">
      <c r="A29" s="4" t="inlineStr">
        <is>
          <t>Entity Address, Address Line One</t>
        </is>
      </c>
      <c r="B29" s="4" t="inlineStr">
        <is>
          <t>Address Not Applicable1</t>
        </is>
      </c>
    </row>
    <row r="30">
      <c r="A30" s="4" t="inlineStr">
        <is>
          <t>Entity Ex Transition Period</t>
        </is>
      </c>
      <c r="B30" s="4" t="inlineStr">
        <is>
          <t>false</t>
        </is>
      </c>
    </row>
    <row r="31">
      <c r="A31" s="4" t="inlineStr">
        <is>
          <t>Entity Address, Postal Zip Code</t>
        </is>
      </c>
      <c r="B31" s="4" t="inlineStr">
        <is>
          <t>Address Not Applicable1</t>
        </is>
      </c>
    </row>
    <row r="32">
      <c r="A32" s="4" t="inlineStr">
        <is>
          <t>City Area Code</t>
        </is>
      </c>
      <c r="B32" s="4" t="inlineStr">
        <is>
          <t>617</t>
        </is>
      </c>
    </row>
    <row r="33">
      <c r="A33" s="4" t="inlineStr">
        <is>
          <t>Local Phone Number</t>
        </is>
      </c>
      <c r="B33" s="4" t="inlineStr">
        <is>
          <t>401-440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DOCUMENTS INCORPORATED BY REFERENCE None. 1 In January 2022, the Company became a remote-first company. Accordingly, the Company does not currently maintain a physical headquarters.</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s present information about the Company’s financial assets and liabilities measured at fair value (in thousands) on a recurring basis and indicate the level of the fair value hierarchy used to determine such fair values:
December 31, 2021 Level 1 Level 2 Level 3 Total
Assets
Money market funds in cash and cash equivalents $ 135,631 $ — $ — $ 135,631
December 31, 2020 Level 1 Level 2 Level 3 Total
Assets
Money market funds in cash and cash equivalents $ 4,015 $ — $ — $ 4,015
Liabilities
Warrant liability $ — $ — $ 76 $ 76 The values of cash equivalents are classified as Level 1 measurements under the fair value hierarchy as these assets have been valued using quoted market prices in active markets and do not have any restrictions on redemption. As of December 31, 2021 and 2020, cash equivalents were comprised of funds in money market accounts. There were no transfers or reclassifications between Level 1, Level 2 and Level 3 during the year ended December 31, 2021. The value of the warrant liability was classified as a Level 3 measurement under the fair value hierarchy, as this liability was valued based on significant inputs not observable in the market. Warrants to purchase Series A Preferred Stock In February 2019, concurrent with the Company’s Term Loan agreement, the Company issued warrants to purchase 15,257 shares of Old Gemini’s Series A preferred stock. The warrants had an exercise price of $ 5.46 per share and expired in February 2029, representing a contractual term of ten years from issuance. At the closing of the Business Combination, the warrants were automatically exercised for 15,257 shares of the Company’s common stock. The fair value of the warrants was recorded as a liability on the date of issuance and was revalued at the end of each reporting period until being exercised upon the closing of the Business Combination. The following table provides a roll-forward of the activity of the Company’s Series A preferred stock warrant liability, which represents a recurring measurement that is classified within Level 3 of the fair value hierarchy wherein fair value is estimated using significant unobservable inputs (in thousands):
Balance at December 31, 2019 $ 68
Change in fair value 8
Balance at December 31, 2020 $ 76
Warrant exercise ( 76 )
Balance at December 31, 2021 $ — The fair value of the warrants to purchase shares of the Company’s Series A preferred stock at an exercise price of $ 5.46 per share, including subsequent remeasurements, was estimated using the Black-Scholes Option Pricing Model using the following assumptions:
Year Ended December 31,
2021 2020
Fair value of the underlying instrument $ — $ 5.87 - $ 6.47
Risk-free interest rate — % 0.57 % - 0.75 %
Expected term (in years) — 8.1 - 8.9
Expected volatility — % 73.8 % - 79.2 %
Expected dividend yield — % 0.0 % The risk-free interest rate used is the rate for a U.S. Treasury zero coupon issue with a term consistent with the remaining contractual term of the warrant on the date of measurement. The Company has not paid, and does not expect to pay, any cash dividends in the foreseeable future. The Company based the expected term assumption on the actual remaining contractual term of the respective warrants as of the date of measurement. The expected volatility is based on historical volatilities from guideline companies since there is no active market for the Company’s common stock. The fair value on the date of measurement of the Series A preferred stock, the underlying instrument, was estimated by management with the assistance of a third-party valuation speciali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2021 2020
Laboratory equipment $ — $ 808
Computer equipment — 29
Furniture and fixtures — 53
Leasehold improvements — 65
Total — 955
Less accumulated depreciation — ( 661 )
Property and equipment, net $ — $ 294 Depreciation expense for the years ended December 31, 2021 and 2020 was approximately $ 0.2 million and $ 0.3 million, respectively. The Company also recorded a gain on sale of property and equipment of $ 0.3 million for the year ended December 31, 2021, of which $ 0.2 million was recorded to research and development expense and $ 0.1 million was recorded to general and administrative expense in the accompanying consolidated statement of operations and comprehensive loss . As of December 31, 2021, all fixed assets of the Company have been sold or disp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2021 2020
Accrued external research and development $ 4,031 $ 3,136
Accrued payroll and benefits 2,603 1,500
Accrued professional fees 233 691
Accrued interest 17 437
Accrued other — 46
$ 6,884 $ 5,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1</t>
        </is>
      </c>
    </row>
    <row r="3">
      <c r="A3" s="3" t="inlineStr">
        <is>
          <t>Restructuring And Related Activities [Abstract]</t>
        </is>
      </c>
    </row>
    <row r="4">
      <c r="A4" s="4" t="inlineStr">
        <is>
          <t>Corporate Restructuring</t>
        </is>
      </c>
      <c r="B4" s="4" t="inlineStr">
        <is>
          <t>7. Corporate restructuring In October 2021, the Company announced a restructuring plan that resulted in a reduction of the Company’s workforce by 11 positions, or approximately 26 % of the Company’s then workforce. A majority of these employees’ separation from the Company occurred in mid-October 2021, and the remaining affected employees transitioned by the end of 2021. As a result, the Company incurred costs of $ 1.4 million related to severance benefits for the affected employees, including severance payments, limited reimbursement of medical insurance premiums, outplacement services and other restructuring costs and expenses. Each affected employee’s eligibility for the severance benefits was contingent upon such employee’s execution (without revocation, as applicable) of a separation agreement, which includes a general release of claims against the Company. The restructuring plan was completed by the end of 2021. Of the $ 1.4 million in costs recognized related to the restructuring plan, $ 0.9 million and $ 0.5 million have been charged to research and development and general and administrative expenses, respectively, in the accompanying consolidated statement of operations and comprehensive loss for the year ended December 31, 2021. During the year ended December 31, 2021, the Company paid $ 0.5 million in severance benefits to separating employees related to the restructuring plan. At December 31, 2021, unpaid severance costs of $ 0.9 million are included in accrued expenses and other current liabilities in the accompanying consolidated balance sheet and are expected to be paid during the first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8. Term loan In February 2019, the Company entered into a Term Loan facility of up to $ 10.0 million with SVB. The proceeds were used for general corporate and working capital purposes. Concurrent with the Term Loan, the Company issued SVB warrants to purchase 15,257 shares of the Company’s Series A preferred stock at an exercise price of $ 5.46 (see Note 3). As of December 31, 2021 and 2020, the Company had $ 5.4 million and $ 10.0 million, respectively, in principal outstanding under the Term Loan. The Term Loan is governed by a loan and security agreement, entered into in February 2019 , between the Company and SVB (the “SVB Loan Agreement”). The SVB Loan Agreement provided for two separate tranches under which the Company could borrow. In April 2019, the Company borrowed $ 7.5 million under the first tranche, and in December 2019, the Company borrowed $ 2.5 million under the second tranche. The Term Loan initially matured in July 2022 and accrues interest at a floating rate per annum equal to the greater of 3.75 % or the prime rate minus 1.5 % ( 1.75 % as of December 31, 2021). The Term Loan initially provided for monthly interest-only payments until July 2020. Thereafter, payments are payable in equal monthly installments of principal, plus all accrued and unpaid interest. The Company may prepay the Term Loan in whole upon 5 days’ prior written notice to SVB. Any such prepayment of the Term Loan is subject to a prepayment charge of 0.5 % of the then outstanding principal balance. Amounts outstanding during an event of default are payable upon SVB’s demand and will accrue interest at an additional rate of 5.0 % per annum of the past due amount outstanding. In April 2020, the Company entered into a deferral agreement with SVB to defer scheduled principal repayments on its Term Loan by six months. The deferral agreement was offered to the Company in connection with SVB’s venture debt relief initiative, which was started due to the COVID-19 pandemic. The Company’s first principal payment under its credit facility occurred in February 2021. The required monthly interest-only payment was not impacted by the deferral. The Term Loan’s new maturity date is in January 2023 . After considering the debt guidance in ASC 470, the Company concluded that it did not meet the indicators of a troubled debt restructuring and accounted for the deferral of principal payment as a debt modification. Since there were no fees paid to SVB in connection with the deferral agreement, the Company did not record any adjustments to the Company’s consolidated financial statements related to this deferral. At the end of the loan term (whether at maturity, by prepayment in full or otherwise), the Company is required to pay a final end of term charge to SVB in the amount of 4.0 % of the aggregate original principal amount advanced by SVB. The amount of the end of term charge is being accrued over the loan term as interest expense. As of December 31, 2021 and 2020, the Company had a liability related to the end of term charge of $ 0.4 million and $ 0.2 million, respectively, which has been classified within other long-term liabilities. The SVB Loan Agreement includes a provision under which SVB may accelerate the scheduled maturities of the Term Loan under conditions that are not objectively determinable. The Company evaluated the likelihood of such acceleration and determined that it is not probable and classified the Term Loan on the consolidated balance sheet in accordance with the repayment schedule as of December 31, 2021. As of December 31, 2021, scheduled principal payments for the Term Loan are as follows (in thousands):
Year Ending December 31,
2022 $ 5,000
2023 417
Total principal 5,417
Unamortized discounts ( 13 )
Carrying amount 5,404
Less current portion ( 5,000 )
Long-term portion $ 404 The Company recognized $ 0.5 million of interest expense related to the Term Loan during each of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9. Convertible promissory notes In August 2020, Old Gemini entered into a purchase agreement with various investors to issue $ 14.0 million in convertible promissory notes (the “Notes”). The Notes accrued simple interest at 8 % per annum. The Company determined that a beneficial conversion feature (“BCF”) existed and should be recognized on the issuance date. The Company recorded the Notes at the original issuance price, net of the BCF discount. The BCF discount was accreted to the face value of the Notes over the period from the issuance date until the maturity date, offset against interest expense. The Notes served as a bridge loan prior to the PIPE Financing that was completed in connection with the closing of the Business Combination. The Notes were intended to automatically convert into shares of common stock issued in the PIPE Financing at a per share conversion price equal to the lowest per share price paid for such shares of common stock in the PIPE Financing. The Notes were amended to allow for the principal and interest to convert to shares of Series B preferred stock prior to the closing of the Business Combination. Accordingly, immediately prior to the closing of the Business Combination, the outstanding principal and interest under the Notes converted into 2,341,316 shares of Series B preferred stock at a per share conversion price of $ 6.1986 , and the Notes liability was extinguished. The Company recorded a loss on conversion of convertible notes of $ 0.7 million for the difference between the reacquisition price of the Notes and the net carrying amount of the Notes in the consolidated statements of operations for the year ended December 31, 2021 . As of December 31, 2020, the carrying value of the Notes was as follows (in thousands):
Principal amount $ 14,000
Unamortized discount (beneficial conversion feature) ( 2,311 )
Carrying amount 11,689
Less current portion ( 11,689 )
Long-term portion $ — The Company recognized $ 1.7 million and $ 6.3 million of interest expense related to the Notes during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10. Stockholders' equity (deficit) The consolidated statement of stockholders’ equity (deficit) has been retroactively adjusted for all periods presented to reflect the Business Combination and reverse recapitalization as defined in Note 2, Business Combination . Preferred Stock Upon closing of the Business Combination and pursuant to the terms of the Amended and Restated Certificate of Incorporation entered into on February 5, 2021, the Company authorized 10,000,000 shares of preferred stock with a par value $ 0.0001 per share. The Company’s board of directors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December 31, 2021. In connection with the closing of the Business Combination, all previously issued and outstanding Series A convertible preferred stock and Series B convertible preferred stock were exchanged for common stock of the Company pursuant to the Conversion Ratio established in the Merger Agreement. All fractional shares were rounded down. Common Stock Pursuant to the term of the Amended and Restated Certificate of Incorporation, the Company authorized 250,000,000 shares of common stock with a par value of $ 0.0001 per share. As discussed in Note 2, Business Combination , the Company has retroactively adjusted the shares issued and outstanding prior to February 5, 2021 to give effect to the Conversion Ratio established in the Merger Agreement to determine the number of shares of common stock into which they were converted. Voting Each share of common stock entitles the holder to one vote on all matters submitted to a vote of the Company’s stockholders. Dividends Common stockholders are entitled to receive dividends, as may be declared by the board of directors. No dividends have been decla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11. Equity incentive plans 2017 Old Gemini Equity Incentive Plan Old Gemini’s 2017 Stock Option and Grant Plan, as amended (the “2017 Plan”), provided for the Company to grant qualified incentive options, nonqualified options, stock grants and other stock-based awards to employees and non-employees to purchase the Company’s common stock. The 2017 Plan was administered by the board of directors, or at the discretion of the board of directors, by a committee of the board of directors. The exercise price for incentive options was determined at the discretion of the board of directors. All incentive options granted to any person possessing less than 10% of the total combined voting power of all classes of stock may not have an exercise price of less than 100 % of the fair market value of the common stock on the grant date. All incentive options granted to any person possessing more than 10% of the total combined voting power of all classes of stock may not have an exercise price of less than 110 % of the fair market value of the common stock on the grant date. The option term for incentive awards may not be greater than ten years from the date of the grant. Incentive options granted to persons possessing more than 10% of the total combined voting power of all classes of stock may not have an option term of greater than five years from the date of the grant. The vesting period for equity-based awards under the 2017 Plan was determined at the discretion of the board of directors, which was generally four years . For awards granted to employees and non-employees with four-year vesting terms, 25 % of the options vest on the first anniversary of the grant date and the remaining options vest equally each month for three years thereafter. Upon completion of the Business Combination, the Company ceased granting awards under the 2017 Plan. Conversion of Awards Each Old Gemini option from the 2017 Plan and each option from Old Gemini’s 2015 Stock Option and Grant Plan (the “2015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Old Gemini common stock subject to such Old Gemini option immediately prior to the Business Combination and (ii) the Conversion Ratio, at an exercise price per share (rounded up to the nearest whole cent) equal to (A) the exercise price per share of such Old Gemini option immediately prior to the consummation of the Business Combination, divided by (B) the Conversion Ratio. Each Exchanged Option will continue to be governed by the same terms and conditions (including vesting and exercisability terms) as were applicable to the corresponding former Old Gemini option immediately prior to the consummation of the Business Combination. All stock option activity was retroactively restated to reflect the Exchanged Options. As of the Closing Date, the 10,567,508 options and 163,157 restricted stock units (“RSUs”) outstanding under the 2017 Plan and 2015 Plan were converted into 2,303,309 options and 35,561 RSUs, respectively, upon completion of the Business Combination after the effect of the Conversion Ratio. This effect of the Conversion Ratio has been retroactively adjusted throughout the Company’s consolidated financial statements. 2021 Gemini Equity Incentive Plan In February 2021, FSDC’s stockholders approved the 2021 Stock Option and Incentive Plan (the “2021 Plan”), pursuant to which 4,264,341 shares of common stock were reserved for issuance. The 2021 Plan provides for the Company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of Gemini. Incentive stock options may only be granted to employees. The 2021 Plan is administered by the plan administrator, which is the compensation committee of Gemini’s board of directors, provided therein, which has discretionary authority, subject only to the express provisions of the 2021 Plan, to interpret the 2021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1 Plan. As of December 31, 2021, 229,804 shares remained available for future issuance under the 2021 Plan. The number of shares of common stock reserved for issuance under the 2021 Plan automatically increases on January 1 of each calendar year, starting on January 1, 2022 and continuing through January 1, 2031, in an amount equal to 4 % of the total number of shares of the Company’s capital stock outstanding on the last day of the calendar month before the date of each automatic increase, or a lesser number of shares determined by the Company’s board of directors. Subject to this provision, the Company added 1,728,326 shares available for grant to the 2021 Plan effective January 1, 2022. The exercise price of each stock option granted under the 2021 Plan will be 100 % of the fair market value of the underlying stock subject to the award, determined as of the date of the grant, or such higher amount as the plan administrator may determine in connection with the grant, and the term of stock option may not be greater than ten years. The vesting and other restrictions are determined at the discretion of the plan administrator. 2021 Inducement Plan In February 2021, the Company’s board of directors approved the 2021 Inducement Plan. The 2021 Inducement Plan is a non-stockholder approved stock plan under which the Company grants equity awards to induce highly-qualified prospective officers and employees who are not currently employed by the Company to accept employment and provide them with a proprietary interest in the Company. The Company intends that the 2021 Inducement Plan be reserved for persons to whom the Company may issue securities without stockholder approval as an inducement pursuant to Rule 5635(c)(4) of the Marketplace Rules of the NASDAQ Stock Market, Inc. The 2021 Inducement Plan is administered by the board of directors or the compensation committee of the board, which determines the types of awards to be granted, including the number of shares subject to the awards, the exercise price and the vesting schedule. Awards granted under the 2021 Inducement Plan expire no later than ten years from the date of grant. As of December 31, 2021, 766,949 shares were available for issuance under the 2021 Inducement Plan. 2021 Employee Stock Purchase Plan In July 2021, the Company’s board of directors approved the 2021 Employee Stock Purchase Plan (“2021 ESPP”). The first offering period under the 2021 ESPP began on December 1, 2021. The Company has not yet issued any shares under the 2021 ESPP. The Company recorded $16 thousand of stock-based compensation expense related to the 2021 ESPP during the year ended December 31, 2021. As of December 31, 2021, 430,551 shares remained available for future issuance under the 2021 ESPP. The number of shares of common stock reserved for issuance under the 2021 ESPP automatically increases on January 1 of each calendar year, starting on January 1, 2023 and continuing through January 1, 2031, in an amount equal to the least of (a) 1 % of the total number of shares of the Company’s capital stock outstanding on the last day of the calendar month before the date of each automatic increase, (b) 430,551 shares of common stock, or (c) such number of shares determined by the Company’s board of directors. Option valuation The assumptions that the Company used to determine the fair value of the stock options granted to employees and non-employees was as follows:
Year Ended December 31,
2021 2020
Risk-free interest rate 0.6 % - 1.4 % 0.4 % - 0.7 %
Expected term 5.3 - 6.1 years 5.5 - 6.1 years
Expected volatility 79 % 79 %
Expected dividend yield — % — % Options Through December 31, 2021, all options granted by the Company are for the purchase of shares of common stock. The following table summarizes option activity since December 31, 2020:
Number of Weighted Weighted Aggregate
(in years) (in thousands)
Outstanding at December 31, 2020 2,316,899 $ 4.00
Granted 5,057,146 $ 11.99
Exercised ( 208,890 ) $ 1.48
Forfeited and expired ( 2,095,996 ) $ 10.20
Outstanding at December 31, 2021 5,069,159 $ 9.52 8.9 $ 734
Options vested and expected to vest at December 31, 2021 5,069,159 $ 9.52 8.9 $ 734
Options vested and exercisable at December 31, 2021 750,918 $ 3.88 7.7 $ 468 The aggregate intrinsic value of options is calculated as the difference between the exercise price of the options and the fair value of the Company’s common stock for those options that had exercise prices lower than the fair value of the Company’s common stock. The intrinsic value of options exercised during the years ended December 31, 2021 and 2020 was $ 0.9 million and $ 1.9 million, respectively. The weighted average grant date fair value per share of options granted during the years ended December 31, 2021 and 2020 was $ 8.13 and $ 4.40 , respectively. The total fair value of options vested during the years ended December 31, 2021 and 2020 was $ 1.7 million and $ 0.6 million, respectively. Restricted stock units Under terms of the restricted stock units agreements covering the common stock, shares of common stock related to restricted stock units are subject to time-based and performance-based vesting. The restricted stock units will immediately be forfeited to the Company if the relationship between the recipient and the Company ceases. The following table summarizes the Company’s restricted stock activity since December 31, 2020:
Number of Weighted
Unvested at December 31, 2020 35,568 $ 1.00
Granted 1,333,762 $ 3.56
Forfeited ( 85,680 ) $ 3.55
Vested ( 35,568 ) $ 1.00
Unvested at December 31, 2021 1,248,082 $ 3.56 The aggregate fair value of restricted stock units that vested during the years ended December 31, 2021 and 2020 was $ 31 thousand and $ 0.4 million, respectively. The Company recorded stock-based compensation expense for restricted stock of $ 38 thousand and $ 30 thousand during the years ended December 31, 2021 and 2020, respectively. Stock-based compensation expense The Company recorded stock-based compensation expense in the following expense categories of its consolidated statements of operations and comprehensive loss (in thousands):
Year Ended December 31,
2021 2020
Research and development $ 2,575 $ 306
General and administrative 5,212 677
Total stock-based compensation expense $ 7,787 $ 983 As of December 31, 2021, total unrecognized compensation cost related to the unvested stock-based awards was $ 24.7 million, which is expected to be recognized over a weighted average period of 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For the years ended December 31, 2021 and 2020, the Company recorded no income tax benefit for the net operating losses incurred in each year, due to the uncertainty of realizing a benefit from those items and recorded a full valuation allowance on its net deferred tax assets. A reconciliation of income taxes computed using the statutory federal tax rate to the Company’s effective income tax rate as of December 31, 2021 and 2020 are as follows:
Year Ended
2021 2020
U.S. federal statutory income tax rate 21.0 % 21.0 %
State and local taxes, net of federal benefit 4.8 % 5.4 %
Research and development credits 2.9 % 3.0 %
Other 0.3 % 0.3 %
Change in valuation allowance ( 29.0 )% ( 29.7 )%
Effective income tax rate 0.0 % 0.0 % The tax effects of temporary differences that gave rise to significant portions of the deferred tax assets were as follows (in thousands):
Year Ended
2021 2020
Deferred tax assets:
Net operating loss carryforwards $ 43,542 $ 27,469
Research and development credits 5,938 3,866
Other temporary differences 2,772 681
Gross deferred tax assets 52,252 32,016
Deferred tax liabilities:
Depreciation — —
Stock-based compensation — —
Debt discount — ( 609 )
Gross deferred tax liabilities — ( 609 )
Net deferred tax assets 52,252 31,407
Valuation allowance ( 52,252 ) ( 31,407 )
Net deferred tax assets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Management believes that it is more likely than not that the Company’s net deferred income tax assets will not be realized. As such, there is a full valuation allowance against the net deferred tax assets as of December 31, 2021 and 2020. The valuation allowance increased by $ 20.8 million during the year ended December 31, 2021 and $ 9.9 million during the year ended December 31, 2020 primarily as a result of net operating losses generated during the periods. The Company reevaluates the positive and negative evidence at each reporting period. As of December 31, 2021, the Company had federal net operating loss carryforwards of $ 7.6 million that are subject to expire at various dates through 2037 , and net operating loss carryforwards of $ 156.5 million, which have no expiration date, can be carried forward indefinitely, and are limited to a deduction to 80 % of annual taxable income. The Company has state tax net operating loss carryforwards of $ 143.1 million, which may be available to offset future income tax liabilities and expire at various dates through 2041 and net operating loss carryforwards of $ 1.0 million, which have no expiration date, can be carried forward indefinitely. The Company also has federal and state research and development tax credit carryforwards of $ 5.0 million and $ 1.2 million, respectively, which expire at various dates through 2041 . Net operating loss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 as defined under Sections 382 and 383 in the Internal Revenue Code of 1986, as amended (th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conducted a study to determine if any such changes have occurred that could limit its ability to use the net operating loss and tax credit carryforwards. A study of research and development credit carryforwards, once undertaken by the Company, may result in an adjustment to it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 or consolidated statement of operations and comprehensive loss if an adjustment is required. The Company has not recorded any liabilities for unrecognized tax benefits as of December 31, 2021 and 2020. The Company will recognize interest and penalties related to uncertain tax positions in income tax expense. As of December 31, 2021 and 2020, the Company had no accrued interest or penalties related to uncertain tax positions. The Company is subject to U.S. federal income tax and Massachusetts state income tax. The statute of limitations for assessment by the IRS and state tax authorities is open for the tax years since 2018; currently, no federal or state income tax returns are under examination by the respective taxing authorities. However, the federal and state tax returns are subject to tax examination from the year of formation to the present. To the extent the Company has tax attribute carryforwards, the tax years in which the attribute was generated may still be adjusted upon examination by the Internal Revenue Service or state tax authorities to the extent utilized in a future period. In March 2020, the Coronavirus Aid, Relief and Economic Security Act (“CARES Act”) was passed by the U.S. Congress and signed into law by the President of the United States. The CARES Act, among other things, includes certain provisions for individuals and corporations; however, these benefits do not impact the company’s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As a result of the Business Combination, the Company has retroactively restated the weighted average shares outstanding prior to February 5, 2021 to give effect to the Conversion Ratio. The following table summarizes the computation of basic and diluted net loss per share attributable to common stockholders of the Company (in thousands, except share and per share amounts):
Year Ended
2021 2020
Net loss attributable to common stockholders $ ( 71,869 ) $ ( 40,837 )
Weighted average common shares outstanding, basic and diluted 40,362,303 15,115,129
Net loss per share attributable to common stockholders, basic and diluted $ ( 1.78 ) $ ( 2.70 ) The Company’s unvested restricted common shares have been excluded from the computation of basic net loss per share attributable to common stockholders. The Company’s potentially dilutive securities, which include unvested restricted stock, common stock options outstanding and warrants to purchase shares of Series A preferred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from the computation of diluted net loss per share attributable to common stockholders for the periods indicated because including them would have had an anti-dilutive effect:
As of
2021 2020
Unvested restricted stock 1,248,082 35,568
Common stock options outstanding 5,069,159 2,316,899
Warrants to purchase shares of Series A preferred stock (as converted to — 15,257
6,317,241 2,367,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36627000</v>
      </c>
      <c r="C3" s="6" t="n">
        <v>4503000</v>
      </c>
    </row>
    <row r="4">
      <c r="A4" s="4" t="inlineStr">
        <is>
          <t>restricted cash, current</t>
        </is>
      </c>
      <c r="B4" s="5" t="n">
        <v>223000</v>
      </c>
    </row>
    <row r="5">
      <c r="A5" s="4" t="inlineStr">
        <is>
          <t>Prepaid expenses and other current assets</t>
        </is>
      </c>
      <c r="B5" s="5" t="n">
        <v>3250000</v>
      </c>
      <c r="C5" s="5" t="n">
        <v>562000</v>
      </c>
    </row>
    <row r="6">
      <c r="A6" s="4" t="inlineStr">
        <is>
          <t>Total current assets</t>
        </is>
      </c>
      <c r="B6" s="5" t="n">
        <v>140100000</v>
      </c>
      <c r="C6" s="5" t="n">
        <v>5065000</v>
      </c>
    </row>
    <row r="7">
      <c r="A7" s="4" t="inlineStr">
        <is>
          <t>Property and equipment, net</t>
        </is>
      </c>
      <c r="B7" s="5" t="n">
        <v>0</v>
      </c>
      <c r="C7" s="5" t="n">
        <v>294000</v>
      </c>
    </row>
    <row r="8">
      <c r="A8" s="4" t="inlineStr">
        <is>
          <t>restricted cash, non current</t>
        </is>
      </c>
      <c r="B8" s="5" t="n">
        <v>100000</v>
      </c>
      <c r="C8" s="5" t="n">
        <v>323000</v>
      </c>
    </row>
    <row r="9">
      <c r="A9" s="4" t="inlineStr">
        <is>
          <t>Deferred offering costs</t>
        </is>
      </c>
      <c r="B9" s="5" t="n">
        <v>0</v>
      </c>
      <c r="C9" s="5" t="n">
        <v>2637000</v>
      </c>
    </row>
    <row r="10">
      <c r="A10" s="4" t="inlineStr">
        <is>
          <t>Other assets</t>
        </is>
      </c>
      <c r="B10" s="5" t="n">
        <v>237000</v>
      </c>
    </row>
    <row r="11">
      <c r="A11" s="4" t="inlineStr">
        <is>
          <t>Total assets</t>
        </is>
      </c>
      <c r="B11" s="5" t="n">
        <v>140437000</v>
      </c>
      <c r="C11" s="5" t="n">
        <v>8319000</v>
      </c>
    </row>
    <row r="12">
      <c r="A12" s="3" t="inlineStr">
        <is>
          <t>Current liabilities:</t>
        </is>
      </c>
    </row>
    <row r="13">
      <c r="A13" s="4" t="inlineStr">
        <is>
          <t>Accounts payable</t>
        </is>
      </c>
      <c r="B13" s="5" t="n">
        <v>2950000</v>
      </c>
      <c r="C13" s="5" t="n">
        <v>2377000</v>
      </c>
    </row>
    <row r="14">
      <c r="A14" s="4" t="inlineStr">
        <is>
          <t>Accrued expenses and other current liabilities</t>
        </is>
      </c>
      <c r="B14" s="5" t="n">
        <v>6884000</v>
      </c>
      <c r="C14" s="5" t="n">
        <v>5810000</v>
      </c>
    </row>
    <row r="15">
      <c r="A15" s="4" t="inlineStr">
        <is>
          <t>Term loan, current portion</t>
        </is>
      </c>
      <c r="B15" s="5" t="n">
        <v>5000000</v>
      </c>
      <c r="C15" s="5" t="n">
        <v>5000000</v>
      </c>
    </row>
    <row r="16">
      <c r="A16" s="4" t="inlineStr">
        <is>
          <t>Convertible notes</t>
        </is>
      </c>
      <c r="B16" s="5" t="n">
        <v>0</v>
      </c>
      <c r="C16" s="5" t="n">
        <v>11689000</v>
      </c>
    </row>
    <row r="17">
      <c r="A17" s="4" t="inlineStr">
        <is>
          <t>Total current liabilities</t>
        </is>
      </c>
      <c r="B17" s="5" t="n">
        <v>14834000</v>
      </c>
      <c r="C17" s="5" t="n">
        <v>24876000</v>
      </c>
    </row>
    <row r="18">
      <c r="A18" s="4" t="inlineStr">
        <is>
          <t>Warrant liability</t>
        </is>
      </c>
      <c r="B18" s="5" t="n">
        <v>0</v>
      </c>
      <c r="C18" s="5" t="n">
        <v>76000</v>
      </c>
    </row>
    <row r="19">
      <c r="A19" s="4" t="inlineStr">
        <is>
          <t>Other liabilities</t>
        </is>
      </c>
      <c r="B19" s="5" t="n">
        <v>358000</v>
      </c>
      <c r="C19" s="5" t="n">
        <v>277000</v>
      </c>
    </row>
    <row r="20">
      <c r="A20" s="4" t="inlineStr">
        <is>
          <t>Term loan, net of current portion and discount</t>
        </is>
      </c>
      <c r="B20" s="5" t="n">
        <v>404000</v>
      </c>
      <c r="C20" s="5" t="n">
        <v>4951000</v>
      </c>
    </row>
    <row r="21">
      <c r="A21" s="4" t="inlineStr">
        <is>
          <t>Total liabilities</t>
        </is>
      </c>
      <c r="B21" s="5" t="n">
        <v>15596000</v>
      </c>
      <c r="C21" s="5" t="n">
        <v>30180000</v>
      </c>
    </row>
    <row r="22">
      <c r="A22" s="3" t="inlineStr">
        <is>
          <t>Stockholders' equity (deficit):</t>
        </is>
      </c>
    </row>
    <row r="23">
      <c r="A23" s="4" t="inlineStr">
        <is>
          <t>Preferred stock, $0.0001 par value; 10,000,000 shares authorized; no shares issued and outstanding as of December 31, 2021 and 2020</t>
        </is>
      </c>
      <c r="B23" s="5" t="n">
        <v>0</v>
      </c>
      <c r="C23" s="5" t="n">
        <v>0</v>
      </c>
    </row>
    <row r="24">
      <c r="A24" s="4" t="inlineStr">
        <is>
          <t>Common stock, $0.0001 par value; 250,000,000 shares authorized; 43,208,159 and 15,565,380 shares issued and outstanding as of December 31, 2021 and 2020, respectively</t>
        </is>
      </c>
      <c r="B24" s="5" t="n">
        <v>4000</v>
      </c>
      <c r="C24" s="5" t="n">
        <v>2000</v>
      </c>
    </row>
    <row r="25">
      <c r="A25" s="4" t="inlineStr">
        <is>
          <t>Additional paid-in capital</t>
        </is>
      </c>
      <c r="B25" s="5" t="n">
        <v>309527000</v>
      </c>
      <c r="C25" s="5" t="n">
        <v>90958000</v>
      </c>
    </row>
    <row r="26">
      <c r="A26" s="4" t="inlineStr">
        <is>
          <t>Accumulated deficit</t>
        </is>
      </c>
      <c r="B26" s="5" t="n">
        <v>-184690000</v>
      </c>
      <c r="C26" s="5" t="n">
        <v>-112821000</v>
      </c>
    </row>
    <row r="27">
      <c r="A27" s="4" t="inlineStr">
        <is>
          <t>Total stockholders’ equity (deficit)</t>
        </is>
      </c>
      <c r="B27" s="5" t="n">
        <v>124841000</v>
      </c>
      <c r="C27" s="5" t="n">
        <v>-21861000</v>
      </c>
    </row>
    <row r="28">
      <c r="A28" s="4" t="inlineStr">
        <is>
          <t>Total liabilities and stockholders’ equity (deficit)</t>
        </is>
      </c>
      <c r="B28" s="6" t="n">
        <v>140437000</v>
      </c>
      <c r="C28" s="6" t="n">
        <v>83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Commitments The Company’s long-term contractual obligations include commitments entered into in the normal course of business. The Company’s most significant contracts relate to agreements with clinical research organizations (“CROs”) for clinical trials and preclinical studies and clinical manufacturing organizations (“CMOs”), which the Company enters into in the normal course of business. The contracts with CROs and CMOs are generally cancellable, with notice, at the Company’s option. The Company also has commitments related to debt obligations, license agreements and other purchase obligations. Lease agreements The Company terminated its lease agreement on December 31, 2021 for its office and laboratory space. The lease required the Company to provide a security deposit in the amount of $ 0.2 million. The Company provided the landlord an irrevocable standby letter of credit in the name of the landlord for its security deposit and collateralized that letter of credit through its bank, which was included on the consolidated balance sheets as restricted cash as of December 31, 2021 and 2020. The Company was also required to pay certain operating costs. Rent expense for each of the years ended December 31, 2021 and 2020 was $ 1.0 million. License agreements In April 2017, the Company entered into a Research Collaboration and License Agreement with Sanquin Blood Supply Foundation (“Sanquin”) (the “2017 License Agreement”) to develop antibodies that bind and enhance the activity of CFH. As consideration for the license, the Company paid a one-time, non-refundable upfront payment of $ 0.1 million. The 2017 License Agreement includes additional consideration upon the achievement of certain development and commercial milestones (i.e., once net sales targets exceed certain thresholds) totaling up to an aggregate amount of $ 29.0 million. Finally, the Company is required to make royalty payments of between 1.25 % and 2.50 % of net product sales if commercialization is achieved. On March 7, 2022, the Company entered into an amendment to the 2017 License Agreement (the “2022 Amendment”) to clarify that certain patent rights directed to CFH potentiating antibodies are jointly owned by the Company and Sanquin. Under the 2022 Amendment, Sanquin granted the Company an exclusive (even as to Sanquin) royalty-bearing license, with the right to sublicense through multiple tiers, to the portion of these patent rights owned by Sanquin. The consolidated financial statements as of December 31, 2021 and 2020 do not include liabilities with respect to this agreement as the Company has not yet generated revenue and the achievement of certain milestones is not deemed probable. In June 2018, the Company entered into a Cell Line License Agreement with Life Technologies Corporation (the “2018 License Agreement”) to obtain non-exclusive use of 293 H cells in support of GEM-103 manufacturing activities. As consideration for the license, the Company paid a one-time, non-refundable, non-creditable initial license fee of $ 0.1 million. In addition, an annual non-refundable, non-creditable development fee of $ 0.1 million is due on each anniversary date. The 2018 License Agreement includes additional consideration of $ 0.3 million contingent upon future commercialization of each licensed product. The consolidated financial statements as of December 31, 2021 and 2020 do not include a liability with respect to the additional consideration under this agreement as the Company has not yet generated revenue. In March 2019, the Company entered into a second Cell Line License Agreement with Life Technologies Corporation (the “2019 License Agreement”) to obtain non-exclusive use of a CTS Viral Production cell line for producing genetically engineered adeno-associated virus particles to be used in human therapeutics. In October 2021, the Company terminated the 2019 License Agreement. As consideration for the license, the Company paid a one-time, non-refundable, non-creditable initial license fee of $ 0.1 million. In addition, an annual non-refundable, non-creditable development fee of $ 0.1 million is due on each anniversary date, beginning on the second anniversary date. The 2019 License Agreement included additional consideration of $ 0.4 million contingent upon future commercialization of each licensed product. The consolidated financial statements as of December 31, 2021 and 2020 do not include a liability with respect to the additional consideration under this agreement as the Company has not yet generated revenue. In October 2018, the Company entered into a Master License Agreement with Avitide, Inc. (the “2018 Master License Agreement”) to license, on an exclusive basis, certain of Avitide’s affinity chromatography resins comprised of proprietary ligands for affinity purification of biopharmaceuticals. As consideration for the license, the Company paid an upfront license fee of $ 0.2 million. In addition, an annual license fee of $ 0.1 million is due on each anniversary date. The 2018 Master License Agreement includes additional consideration upon the achievement of certain development, commercial and sales milestones totaling up to $ 0.7 million, $ 2.2 million and $ 7.0 million, respectively. Finally, the Company is required to make royalty payments of 1.25 % of net product sales if commercialization is achieved. The consolidated financial statements as of December 31, 2021 and 2020 do not include liabilities with respect to additional consideration under this agreement as the Company has not yet generated revenue and the achievement of certain milestones is not deemed probable. In June 2019, the Company entered into a GPEx-Derived Cell Line Sale Agreement with Catalent Pharma Solutions, LLC (the “2019 Sale Agreement”) to purchase all right, title and interest in and to the GPEx Cell Line. As consideration for the GPEx Cell Line, the Company is required to make one-time milestone payments totaling up to $ 1.3 million in aggregate, as well as a contingent annual fee upon commercialization ( 1 % of net sales, or $ 0.1 million, whichever is greater) and other fees after certain milestones are reached. Certain milestone payments may be waived if Catalent manufactures &gt; 50 % of the total product required for the relevant clinical trial. The consolidated financial statements as of December 31, 2021 and 2020 do not include liabilities with respect to this agreement as the Company has not yet generated revenue and the achievement of certain milestones is not deemed probable.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could have a material effect on its financial position, results of operations or cash flows, and it has not accrued any liabilities related to such obligations in its consolidated financial statements as of December 31, 2021 and 2020. Legal proceedings From time to time, the Company may become involved in legal proceedings arising in the ordinary course of business. As of December 31, 2021 and 2020, the Company was not a party to any material legal matters or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enefit Plans</t>
        </is>
      </c>
      <c r="B1" s="2" t="inlineStr">
        <is>
          <t>12 Months Ended</t>
        </is>
      </c>
    </row>
    <row r="2">
      <c r="B2" s="2" t="inlineStr">
        <is>
          <t>Dec. 31, 2021</t>
        </is>
      </c>
    </row>
    <row r="3">
      <c r="A3" s="3" t="inlineStr">
        <is>
          <t>Defined Benefit Plan Roll Forwards [Abstract]</t>
        </is>
      </c>
    </row>
    <row r="4">
      <c r="A4" s="4" t="inlineStr">
        <is>
          <t>Benefit Plans</t>
        </is>
      </c>
      <c r="B4" s="4" t="inlineStr">
        <is>
          <t>15. Benefit plans The Company established a defined contribution savings plan under Section 401(k) of the Code. This plan covers substantially all employees who meet minimum age and service requirements and allows participants to defer a portion of their annual compensation on a pre-tax basis. Prior to 2019, matching contributions to the plan were made at the discretion of the Company’s management. Beginning in 2019, the Company provides matching contributions equal to fifty percent ( 50 %) up to six percent ( 6 %) of each participant’s salary. Employees are immediately and fully vested in the Company’s contribution. During the years ended December 31, 2021 and 2020, the Company contributed $ 0.2 million and $ 0.1 million to the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6. Related party transactions The Company engaged a firm managed by an executive of the Company for professional services related to accounting, finance and other administrative functions. For the year ended December 31, 2021, the costs incurred under this arrangement totaled $ 0.6 million, of which $ 0.1 million was recorded in stockholders’ equity (deficit) as a reduction to additional paid-in capital as a result of the Business Combination and $ 0.5 million was recorded as general and administrative expense in the consolidated statements of operations and comprehensive loss. For the year ended December 31, 2020, the costs incurred under this arrangement totaled $ 0.7 million, of which $ 0.7 million was capitalized as deferred offering costs associated with the business combination with FSDC and $ 44 thousand was recorded as general and administrative expense in the accompanying consolidated statements of operations and comprehensive loss. As of December 31, 2021 and 2020, amounts owed under this arrangement totaled $ 0 and $ 0.3 million, respectively, and is included in accounts payable in the accompanying consolidated balance sheet. The executive of the Company associated with this firm resigned from the Company in February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The Company has evaluated subsequent events through the date of this Annual Report on Form 10-K to ensure that these consolidated financial statements include appropriate disclosure of events both recognized in the consolidated financial statements as of December 31, 2021, and events which occurred subsequently but were not recognized in the consolidated financial statements. The Company has concluded that no events or transactions have occurred that require disclosure in the accompanying consolidated financial statements, except as follows: On February 28, 2022, the Company announced a restructuring plan to reduce the Company's operations to preserve financial resources, resulting in a reduction of the Company’s workforce by up to 24 positions, or approximately 80 %, by the end of the second quarter of 2022. As a result, the Company estimates that in total it will incur costs within the range of $ 1.6 million to $ 1.9 million, which are expected to consist of severance benefits for the affected employees, limited reimbursement of medical insurance premiums, outplacement services and other restructuring costs and expenses. Each affected employee’s eligibility for the severance benefits is contingent upon such employee’s execution (without revocation, as applicable) of a separation agreement, which includes a general release of claims against the Company. The restructuring plan is expected to be completed by the end of the second quarter of 2022. Additionally, the Company has initiated a process to evaluate strategic alternatives in order to maximize shareholder value. There can be no assurance that this strategic review process will result in the Company pursuing any transaction or that any transaction, if pursued, will be completed on attractive terms or at all. Furthermore, effective as of February 28, 2022, Georges Gemayel, Ph.D., the Company's current Executive Chair, was appointed as interim President and Chief Executive Officer to succeed Jason Meyenburg, who has transitioned from his roles as President, CEO and Director and will continue to serve as an advisor to the Company. Dr. Gemayel will continue to serve as the Chair of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ose of the Company and its subsidiary, Gemini Therapeutics Sub, Inc., after elimination of all intercompany accounts and transactions.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As a result of the Business Combination,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For additional information regarding the Business Combination, please refer to Note 2, Business Combination , to these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contained within these financial statements include, but are not limited to, the accruals of research and development expenses, share-based awards utilized for stock-based compensation purposes, and, prior to the Business Combination, the estimated fair value of the Company’s common stock and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t>
        </is>
      </c>
    </row>
    <row r="6">
      <c r="A6" s="4" t="inlineStr">
        <is>
          <t>Cash and Cash Equivalents</t>
        </is>
      </c>
      <c r="B6" s="4" t="inlineStr">
        <is>
          <t>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the Company’s cash flow requirements and to attain a market rate of return. The Company’s cash equivalents consist of amounts invested in money market mutual funds as of December 31, 2021 and 2020.</t>
        </is>
      </c>
    </row>
    <row r="7">
      <c r="A7" s="4" t="inlineStr">
        <is>
          <t>Restricted Cash</t>
        </is>
      </c>
      <c r="B7" s="4" t="inlineStr">
        <is>
          <t xml:space="preserve">Restricted cash Restricted cash amounted to $ 0.3 million as of December 31, 2021 and 2020, which consists of $ 0.1 million to collateralize the Company’s credit cards and $ 0.2 million to collateralize its irrevocable standby letter of credit for its facility lease arrangement. The letter of credit is in the name of the landlord and was required to fulfill lease requirements in the event the Company should default on its lease obligation. The facility lease arrangement was terminated on December 31, 2021. A reconciliation of the cash and cash equivalents and restricted cash as presented in the Company’s consolidated balance sheets to the Company’s consolidated statements of cash flows is as follows (in thousands):
December 31,
2021 2020
Cash and cash equivalents $ 136,627 $ 4,503
Restricted cash 323 323
Total cash, cash equivalents and restricted cash $ 136,950 $ 4,826 </t>
        </is>
      </c>
    </row>
    <row r="8">
      <c r="A8" s="4" t="inlineStr">
        <is>
          <t>Concentration of Credit Risk and of Significant Suppliers</t>
        </is>
      </c>
      <c r="B8" s="4" t="inlineStr">
        <is>
          <t>Concentration of credit risk and of significant suppliers Financial instruments that potentially expose the Company to concentrations of credit risk consist primarily of cash and cash equivalents. The Company maintains deposits in accredited financial institutions in amounts that could exceed federally insured limits. Cash equivalents are invested in money market funds. The Company maintains each of its cash balances with high-quality and accredited financial institutions and accordingly, such funds are not exposed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Property and Equipment</t>
        </is>
      </c>
      <c r="B9" s="4" t="inlineStr">
        <is>
          <t>Property and equipment Property and equipment are stated at cost, less accumulated depreciation. Depreciation is computed on a straight-line basis over the estimated useful lives of the assets. The estimated useful lives are as follows:
Computer equipment 3 years
Furniture and fixtures 5 years
Laboratory equipment 3 years
Leasehold improvements Shorter of the useful life of the asset or the life of the lease Costs for capital assets not yet placed in service are capitalized and depreciated once placed into service. Upon retirement or sale, the cost of assets disposed of and the related accumulated depreciation are removed from the accounts and any resulting gain or loss is included in loss from operations. Expenditures for normal, recurring or periodic repairs and maintenance activities are charged to expense as incurred.</t>
        </is>
      </c>
    </row>
    <row r="10">
      <c r="A10" s="4" t="inlineStr">
        <is>
          <t>Impairment of Long-lived Assets</t>
        </is>
      </c>
      <c r="B10" s="4" t="inlineStr">
        <is>
          <t>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is>
      </c>
    </row>
    <row r="11">
      <c r="A11" s="4" t="inlineStr">
        <is>
          <t>Offering Costs</t>
        </is>
      </c>
      <c r="B11" s="4" t="inlineStr">
        <is>
          <t>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The Company had no deferred offering costs as of December 31, 2021. As of December 31, 2020, the Company recorded deferred offering costs of $ 2.6 million related to the costs incurred in connection with the Business Combination .</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that are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preferred stock warrant liability (outstanding as of December 31, 2020) are carried at fair value, determined according to the fair value hierarchy described above (also see Note 4). The carrying values of the Company’s prepaid expenses and other current assets and accounts payable and accrued expenses approximate their fair values due to the short-term nature of these assets and liabilities. In February 2019, the Company entered into a term loan facility of up to $ 10.0 million (the “Term Loan”) with Silicon Valley Bank (“SVB”). The carrying value of the Company’s Term Loan as of December 31, 2021 and 2020 (see Note 8) approximated fair value based on interest rates currently available to the Company.</t>
        </is>
      </c>
    </row>
    <row r="13">
      <c r="A13" s="4" t="inlineStr">
        <is>
          <t>Debt Issuance Costs</t>
        </is>
      </c>
      <c r="B13" s="4" t="inlineStr">
        <is>
          <t>Debt issuance costs The carrying value of the Company’s Term Loan was recorded net of issuance costs and discount relating to the issuance of warrants. The debt discounts are amortized over the term of the debt using the effective interest method and recognized as interest expense.</t>
        </is>
      </c>
    </row>
    <row r="14">
      <c r="A14" s="4" t="inlineStr">
        <is>
          <t>Warrants</t>
        </is>
      </c>
      <c r="B14" s="4" t="inlineStr">
        <is>
          <t>Warrants In February 2019, concurrent with the Company’s Term Loan agreement (see Note 8), the Company issued warrants to purchase shares of Old Gemini’s Series A preferred stock. The Company accounted for the warrants to purchase Series A preferred stock as a liability as these warrants were freestanding financial instruments that may have required the Company to transfer assets upon exercise. The fair value of the warrants classified as liabilities is estimated using the Black-Scholes Option Pricing Model and adjusted to fair value at the end of each reporting period. Changes in the fair value of the warrants are recognized as a component of other income (expense) in the consolidated statements of operations and comprehensive loss. The estimates in the Black-Scholes Option Pricing Model are based, in part, on subjective assumptions, including, stock price volatility, term of the warrants, risk free interest rate, dividend yield and the fair value of the preferred stock underlying the warrants. Such assumptions could differ materially in the future. At the closing of the Business Combination, the warrants were automatically exercised for 15,257 shares of the Company's common stock.</t>
        </is>
      </c>
    </row>
    <row r="15">
      <c r="A15" s="4" t="inlineStr">
        <is>
          <t>Segment Information</t>
        </is>
      </c>
      <c r="B15"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singular focus is the development of novel therapies for genetically defined, age-related macular degeneration. The Company has determined that it operates as a single operating segment and has one reportable segment. The Company’s long-lived assets are located in the United States.</t>
        </is>
      </c>
    </row>
    <row r="16">
      <c r="A16" s="4" t="inlineStr">
        <is>
          <t>Research and Development Contract Costs and Accruals</t>
        </is>
      </c>
      <c r="B16" s="4" t="inlineStr">
        <is>
          <t>Research and development contract costs and accruals Research and development expenses include employee payroll, consulting, contract research and manufacturing, depreciation, rent and other corporate costs attributable to research and development activities and are expensed as incurred.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7">
      <c r="A17" s="4" t="inlineStr">
        <is>
          <t>Patent Costs</t>
        </is>
      </c>
      <c r="B17" s="4" t="inlineStr">
        <is>
          <t>Patent costs The Company expenses all patent-related costs incurred in connection with filing and prosecuting patent applications. It records such costs within general and administrative expenses in its accompanying consolidated statements of operations and comprehensive loss.</t>
        </is>
      </c>
    </row>
    <row r="18">
      <c r="A18" s="4" t="inlineStr">
        <is>
          <t>Stock-based Compensation</t>
        </is>
      </c>
      <c r="B18" s="4" t="inlineStr">
        <is>
          <t>Stock-based compensation The Company measures all stock-based awards granted to employees, directors and non-employees based on the fair value on the date of grant and recognizes compensation expense of those awards over the requisite service period, which is generally the vesting period of the respective award. Forfeitures are accounted for as they occur. The Company grants stock options and restricted stock awards that are subject to either service or performance-based vesting conditions. For awards with service-based vesting conditions, the Company recognizes equity-based compensation expense on a straight-line basis over the vesting period.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stimates the probability that certain performance criteria will be met and does not recognize compensation expense until it is probable that the performance-based vesting condition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Determination of Fair Value Subsequent to the closing of the Business Combination, the fair value of each share of common stock underlying stock-based awards is determined based on the closing price of the Company’s common stock as reported by Nasdaq on the date of grant.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Prior to the completion of the Business Combination transaction, given that there had been no public market for the Company’s common stock, the estimated fair value of its common stock was determined by the board of directors as of the date of each award grant, with input from management, considering the Company’s most recently available third-party valuations of common stock. These third-party valuations were performed in accordance with the guidance outlined in the American Institute of Certified Public Accountants’ Accounting and Valuation Guide, Valuation of Privately-Held-Company Equity Securities Issued as Compensation . The Company’s common stock valuations were prepared using an option pricing method (“OPM”) or a hybrid method, both of which used market approaches to estimate its enterprise value.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where the equity value in one or more scenarios is calculated using an OPM. The PWERM is a scenario-based methodology that estimates the fair value of the Company’s common stock based upon an analysis of its future values,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nitial public offering or sale. Significant changes to the key assumptions used in the valuations could result in different fair values of common stock at each valuation date.</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o the extent an income tax provision is necessary, the provision for income taxes would include the effects of any resulting tax reserves, or unrecognized tax benefits, that are considered appropriate as well as the related net interest and penalties.</t>
        </is>
      </c>
    </row>
    <row r="20">
      <c r="A20" s="4" t="inlineStr">
        <is>
          <t>Comprehensive Loss</t>
        </is>
      </c>
      <c r="B20"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t>
        </is>
      </c>
    </row>
    <row r="21">
      <c r="A21" s="4" t="inlineStr">
        <is>
          <t>Net Loss Per Share</t>
        </is>
      </c>
      <c r="B21" s="4" t="inlineStr">
        <is>
          <t>Net loss per share The Company calculates earnings per share in accordance with ASC Topic 260, Earnings per Shar e. The two-class method of computing earnings per share is required for entities that have participating securities. Under the two-class method, net income is allocated between ordinary shares and participating securities based on dividends declared (or accumulated) and participating rights in undistributed earnings as if all the earnings for the reporting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options, unvested restricted common stock and convertible preferred stock are considered potential dilutive common stock and are excluded from the computation of net loss per share as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years ended December 31, 2021 and 2020.</t>
        </is>
      </c>
    </row>
    <row r="22">
      <c r="A22" s="4" t="inlineStr">
        <is>
          <t>Emerging Growth Company Status</t>
        </is>
      </c>
      <c r="B22" s="4" t="inlineStr">
        <is>
          <t>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As a result of this election, the consolidated financial statements may not be comparable to companies that comply with public company FASB standards’ effective dates.</t>
        </is>
      </c>
    </row>
    <row r="23">
      <c r="A23" s="4" t="inlineStr">
        <is>
          <t>Recently Adopted and Issued Accounting Pronouncements</t>
        </is>
      </c>
      <c r="B23" s="4" t="inlineStr">
        <is>
          <t xml:space="preserve">Recently adopted accounting pronouncements In November 2018, the FASB issued ASU 2018-18, Collaborative Arrangements (Topic 808): Clarifying the Interaction between Topic 808 and Topic 606 , (“ASU 2018-18”). The amendments in this update clarify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standard became effective for the Company on January 1, 2021 and did not have a material impact on its consolidated financial statements as the Company had no transactions applicable to this guidance; however, the standard may impact how the Company accounts for certain business transactions in the future. Recently issu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guidance is effective for annual reporting periods beginning after December 15, 2021 and interim periods beginning after December 15, 2022, and early adoption is permitted. The Company currently anticipates applying the modified retrospective approach effective January 1, 2022. The Company currently expects to elect the package of practical expedients which allows entities to not reassess (i) whether an arrangement is or contains a lease, (ii) the classification of its leases, and (iii) the accounting for initial direct costs. Further, the Company currently anticipates electing, by class of underlying asset, the short-term lease exception for leases with terms of twelve months or less. In doing so, the Company will not recognize a lease liability or right-of-use asset on its consolidated balance sheets for such short-term leases. Finally, the Company currently expects to elect, by class of underlying asset, the practical expedient to not separate lease and non-lease components. The Company does not expect that the adoption of ASU 2016-02 will have a material impact on its consolidated financial statements and related disclosures. In June 2016, the FASB issued ASU No. 2016-13, Financial Instruments — Credit Losses (Topic 326)—Measurement of Credit Losses on Financial Instruments , which has been subsequently amended by ASU No. 2018-19, ASU No. 2019-04, ASU No. 2019-05, ASU No. 2019-10, ASU No. 2019-11 and ASU No. 202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ASU 2016-13 may have on its consolidated financial statements and related disclosur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for annual reporting periods beginning after December 15, 2021. The Company does not expect that the adoption of ASU 2018-18 will have a material impact on its consolidated financial statements and related disclosure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Net Proceeds from Business Combination</t>
        </is>
      </c>
      <c r="B4" s="4" t="inlineStr">
        <is>
          <t xml:space="preserve">Cash - FSDC Trust Account and cash (net of redemptions) $ 121,782
Cash - PIPE Financing 95,060
Less: Equity issuance costs and other costs paid ( 20,960 )
Net proceeds from the Business Combination $ 195,882 </t>
        </is>
      </c>
    </row>
    <row r="5">
      <c r="A5" s="4" t="inlineStr">
        <is>
          <t>Summary of Shares Issued from Business Combination</t>
        </is>
      </c>
      <c r="B5" s="4" t="inlineStr">
        <is>
          <t xml:space="preserve">The following table summarizes the number of shares of Common Stock outstanding immediately following the consummation of the Business Combination:
FSDC shares outstanding prior to the Business Combination 15,535,150
Shares issued pursuant to the PIPE Financing 9,506,000
Business Combination and PIPE Financing shares 25,041,150
Conversion of Old Gemini Series A preferred stock for common stock 8,657,869
Conversion of Old Gemini Series B preferred stock for common stock 7,744,785
Conversion of Old Gemini common stock for common stock 1,539,603
Issuance of common stock upon exercise of warrants 15,257
Total shares of the Company's common stock outstanding immediately following 42,998,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ash and Cash Equivalents and Restricted Cash</t>
        </is>
      </c>
      <c r="B4" s="4" t="inlineStr">
        <is>
          <t xml:space="preserve">A reconciliation of the cash and cash equivalents and restricted cash as presented in the Company’s consolidated balance sheets to the Company’s consolidated statements of cash flows is as follows (in thousands):
December 31,
2021 2020
Cash and cash equivalents $ 136,627 $ 4,503
Restricted cash 323 323
Total cash, cash equivalents and restricted cash $ 136,950 $ 4,826 </t>
        </is>
      </c>
    </row>
    <row r="5">
      <c r="A5" s="4" t="inlineStr">
        <is>
          <t>Schedule of Property and Equipment Estimated Useful Lives</t>
        </is>
      </c>
      <c r="B5" s="4" t="inlineStr">
        <is>
          <t>The estimated useful lives are as follows:
Computer equipment 3 years
Furniture and fixtures 5 years
Laboratory equipment 3 years
Leasehold improvements Shorter of the useful life of the asset or the life of th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in thousands) on a recurring basis and indicate the level of the fair value hierarchy used to determine such fair values:
December 31, 2021 Level 1 Level 2 Level 3 Total
Assets
Money market funds in cash and cash equivalents $ 135,631 $ — $ — $ 135,631
December 31, 2020 Level 1 Level 2 Level 3 Total
Assets
Money market funds in cash and cash equivalents $ 4,015 $ — $ — $ 4,015
Liabilities
Warrant liability $ — $ — $ 76 $ 76 </t>
        </is>
      </c>
    </row>
    <row r="5">
      <c r="A5" s="4" t="inlineStr">
        <is>
          <t>Summary of Activities of Company's Series A Preferred Stock Warrant Liability</t>
        </is>
      </c>
      <c r="B5" s="4" t="inlineStr">
        <is>
          <t xml:space="preserve">The following table provides a roll-forward of the activity of the Company’s Series A preferred stock warrant liability, which represents a recurring measurement that is classified within Level 3 of the fair value hierarchy wherein fair value is estimated using significant unobservable inputs (in thousands):
Balance at December 31, 2019 $ 68
Change in fair value 8
Balance at December 31, 2020 $ 76
Warrant exercise ( 76 )
Balance at December 31, 2021 $ — </t>
        </is>
      </c>
    </row>
    <row r="6">
      <c r="A6" s="4" t="inlineStr">
        <is>
          <t>Summary of Fair Value of The Warrants to Purchase Shares</t>
        </is>
      </c>
      <c r="B6" s="4" t="inlineStr">
        <is>
          <t>The fair value of the warrants to purchase shares of the Company’s Series A preferred stock at an exercise price of $ 5.46 per share, including subsequent remeasurements, was estimated using the Black-Scholes Option Pricing Model using the following assumptions:
Year Ended December 31,
2021 2020
Fair value of the underlying instrument $ — $ 5.87 - $ 6.47
Risk-free interest rate — % 0.57 % - 0.75 %
Expected term (in years) — 8.1 - 8.9
Expected volatility — % 73.8 % - 79.2 %
Expected dividend yield —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net consisted of the following (in thousands):
December 31,
2021 2020
Laboratory equipment $ — $ 808
Computer equipment — 29
Furniture and fixtures — 53
Leasehold improvements — 65
Total — 955
Less accumulated depreciation — ( 661 )
Property and equipment, net $ — $ 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ed of the following (in thousands):
December 31,
2021 2020
Accrued external research and development $ 4,031 $ 3,136
Accrued payroll and benefits 2,603 1,500
Accrued professional fees 233 691
Accrued interest 17 437
Accrued other — 46
$ 6,884 $ 5,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43208159</v>
      </c>
      <c r="C9" s="5" t="n">
        <v>15565380</v>
      </c>
    </row>
    <row r="10">
      <c r="A10" s="4" t="inlineStr">
        <is>
          <t>Common stock, shares outstanding</t>
        </is>
      </c>
      <c r="B10" s="5" t="n">
        <v>43208159</v>
      </c>
      <c r="C10" s="5" t="n">
        <v>15565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Loan (Tables)</t>
        </is>
      </c>
      <c r="B1" s="2" t="inlineStr">
        <is>
          <t>12 Months Ended</t>
        </is>
      </c>
    </row>
    <row r="2">
      <c r="B2" s="2" t="inlineStr">
        <is>
          <t>Dec. 31, 2021</t>
        </is>
      </c>
    </row>
    <row r="3">
      <c r="A3" s="3" t="inlineStr">
        <is>
          <t>Debt Disclosure [Abstract]</t>
        </is>
      </c>
    </row>
    <row r="4">
      <c r="A4" s="4" t="inlineStr">
        <is>
          <t>Scheduled Principal Payments for Term Loan</t>
        </is>
      </c>
      <c r="B4" s="4" t="inlineStr">
        <is>
          <t xml:space="preserve">As of December 31, 2021, scheduled principal payments for the Term Loan are as follows (in thousands):
Year Ending December 31,
2022 $ 5,000
2023 417
Total principal 5,417
Unamortized discounts ( 13 )
Carrying amount 5,404
Less current portion ( 5,000 )
Long-term portion $ 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Table)</t>
        </is>
      </c>
      <c r="B1" s="2" t="inlineStr">
        <is>
          <t>12 Months Ended</t>
        </is>
      </c>
    </row>
    <row r="2">
      <c r="B2" s="2" t="inlineStr">
        <is>
          <t>Dec. 31, 2021</t>
        </is>
      </c>
    </row>
    <row r="3">
      <c r="A3" s="3" t="inlineStr">
        <is>
          <t>Debt Disclosure [Abstract]</t>
        </is>
      </c>
    </row>
    <row r="4">
      <c r="A4" s="4" t="inlineStr">
        <is>
          <t>Schedule of Carrying Value of Notes</t>
        </is>
      </c>
      <c r="B4" s="4" t="inlineStr">
        <is>
          <t xml:space="preserve">As of December 31, 2020, the carrying value of the Notes was as follows (in thousands):
Principal amount $ 14,000
Unamortized discount (beneficial conversion feature) ( 2,311 )
Carrying amount 11,689
Less current portion ( 11,689 )
Long-term portion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t>
        </is>
      </c>
      <c r="B1" s="2" t="inlineStr">
        <is>
          <t>12 Months Ended</t>
        </is>
      </c>
    </row>
    <row r="2">
      <c r="B2" s="2" t="inlineStr">
        <is>
          <t>Dec. 31, 2021</t>
        </is>
      </c>
    </row>
    <row r="3">
      <c r="A3" s="3" t="inlineStr">
        <is>
          <t>Disclosure Of Compensation Related Costs Sharebased Payments [Abstract]</t>
        </is>
      </c>
    </row>
    <row r="4">
      <c r="A4" s="4" t="inlineStr">
        <is>
          <t>Schedule of stock options granted to employees and non-employees</t>
        </is>
      </c>
      <c r="B4" s="4" t="inlineStr">
        <is>
          <t>The assumptions that the Company used to determine the fair value of the stock options granted to employees and non-employees was as follows:
Year Ended December 31,
2021 2020
Risk-free interest rate 0.6 % - 1.4 % 0.4 % - 0.7 %
Expected term 5.3 - 6.1 years 5.5 - 6.1 years
Expected volatility 79 % 79 %
Expected dividend yield — % — %</t>
        </is>
      </c>
    </row>
    <row r="5">
      <c r="A5" s="4" t="inlineStr">
        <is>
          <t>Schedule of Stock Option Activity</t>
        </is>
      </c>
      <c r="B5" s="4" t="inlineStr">
        <is>
          <t xml:space="preserve">The following table summarizes option activity since December 31, 2020:
Number of Weighted Weighted Aggregate
(in years) (in thousands)
Outstanding at December 31, 2020 2,316,899 $ 4.00
Granted 5,057,146 $ 11.99
Exercised ( 208,890 ) $ 1.48
Forfeited and expired ( 2,095,996 ) $ 10.20
Outstanding at December 31, 2021 5,069,159 $ 9.52 8.9 $ 734
Options vested and expected to vest at December 31, 2021 5,069,159 $ 9.52 8.9 $ 734
Options vested and exercisable at December 31, 2021 750,918 $ 3.88 7.7 $ 468 </t>
        </is>
      </c>
    </row>
    <row r="6">
      <c r="A6" s="4" t="inlineStr">
        <is>
          <t>Schedule of Restricted Stock Unit Activity</t>
        </is>
      </c>
      <c r="B6" s="4" t="inlineStr">
        <is>
          <t xml:space="preserve">The following table summarizes the Company’s restricted stock activity since December 31, 2020:
Number of Weighted
Unvested at December 31, 2020 35,568 $ 1.00
Granted 1,333,762 $ 3.56
Forfeited ( 85,680 ) $ 3.55
Vested ( 35,568 ) $ 1.00
Unvested at December 31, 2021 1,248,082 $ 3.56 </t>
        </is>
      </c>
    </row>
    <row r="7">
      <c r="A7" s="4" t="inlineStr">
        <is>
          <t>Summary of Stock-based Compensation Expense</t>
        </is>
      </c>
      <c r="B7" s="4" t="inlineStr">
        <is>
          <t xml:space="preserve">The Company recorded stock-based compensation expense in the following expense categories of its consolidated statements of operations and comprehensive loss (in thousands):
Year Ended December 31,
2021 2020
Research and development $ 2,575 $ 306
General and administrative 5,212 677
Total stock-based compensation expense $ 7,787 $ 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Statutory Federal Income Tax Rate</t>
        </is>
      </c>
      <c r="B4" s="4" t="inlineStr">
        <is>
          <t>A reconciliation of income taxes computed using the statutory federal tax rate to the Company’s effective income tax rate as of December 31, 2021 and 2020 are as follows:
Year Ended
2021 2020
U.S. federal statutory income tax rate 21.0 % 21.0 %
State and local taxes, net of federal benefit 4.8 % 5.4 %
Research and development credits 2.9 % 3.0 %
Other 0.3 % 0.3 %
Change in valuation allowance ( 29.0 )% ( 29.7 )%
Effective income tax rate 0.0 % 0.0 %</t>
        </is>
      </c>
    </row>
    <row r="5">
      <c r="A5" s="4" t="inlineStr">
        <is>
          <t>Schedule of Deferred Tax Assets and Liabilities</t>
        </is>
      </c>
      <c r="B5" s="4" t="inlineStr">
        <is>
          <t xml:space="preserve">The tax effects of temporary differences that gave rise to significant portions of the deferred tax assets were as follows (in thousands):
Year Ended
2021 2020
Deferred tax assets:
Net operating loss carryforwards $ 43,542 $ 27,469
Research and development credits 5,938 3,866
Other temporary differences 2,772 681
Gross deferred tax assets 52,252 32,016
Deferred tax liabilities:
Depreciation — —
Stock-based compensation — —
Debt discount — ( 609 )
Gross deferred tax liabilities — ( 609 )
Net deferred tax assets 52,252 31,407
Valuation allowance ( 52,252 ) ( 31,407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Year Ended
2021 2020
Net loss attributable to common stockholders $ ( 71,869 ) $ ( 40,837 )
Weighted average common shares outstanding, basic and diluted 40,362,303 15,115,129
Net loss per share attributable to common stockholders, basic and diluted $ ( 1.78 ) $ ( 2.70 )</t>
        </is>
      </c>
    </row>
    <row r="5">
      <c r="A5" s="4" t="inlineStr">
        <is>
          <t>Schedule of Antidilutive Securities Excluded from Computation of Diluted Net Loss Per Share Attributable to Common Stock holders</t>
        </is>
      </c>
      <c r="B5" s="4" t="inlineStr">
        <is>
          <t xml:space="preserve">The Company excluded the following potential common shares from the computation of diluted net loss per share attributable to common stockholders for the periods indicated because including them would have had an anti-dilutive effect:
As of
2021 2020
Unvested restricted stock 1,248,082 35,568
Common stock options outstanding 5,069,159 2,316,899
Warrants to purchase shares of Series A preferred stock (as converted to — 15,257
6,317,241 2,367,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 Additional Information (Details) - USD ($) $ in Thousands</t>
        </is>
      </c>
      <c r="B1" s="2" t="inlineStr">
        <is>
          <t>Feb. 05, 2021</t>
        </is>
      </c>
      <c r="C1" s="2" t="inlineStr">
        <is>
          <t>Dec. 31, 2021</t>
        </is>
      </c>
      <c r="D1" s="2" t="inlineStr">
        <is>
          <t>Dec. 31, 2020</t>
        </is>
      </c>
    </row>
    <row r="2">
      <c r="A2" s="3" t="inlineStr">
        <is>
          <t>Nature Of Business [Line Items]</t>
        </is>
      </c>
    </row>
    <row r="3">
      <c r="A3" s="4" t="inlineStr">
        <is>
          <t>Cash and cash equivalents for operations</t>
        </is>
      </c>
      <c r="C3" s="6" t="n">
        <v>136627</v>
      </c>
      <c r="D3" s="6" t="n">
        <v>4503</v>
      </c>
    </row>
    <row r="4">
      <c r="A4" s="4" t="inlineStr">
        <is>
          <t>P I P E Financing [Member]</t>
        </is>
      </c>
    </row>
    <row r="5">
      <c r="A5" s="3" t="inlineStr">
        <is>
          <t>Nature Of Business [Line Items]</t>
        </is>
      </c>
    </row>
    <row r="6">
      <c r="A6" s="4" t="inlineStr">
        <is>
          <t>Purchase price</t>
        </is>
      </c>
      <c r="B6" s="6" t="n">
        <v>95100</v>
      </c>
    </row>
    <row r="7">
      <c r="A7" s="4" t="inlineStr">
        <is>
          <t>Net proceeds from issuance of private placement</t>
        </is>
      </c>
      <c r="B7" s="6" t="n">
        <v>195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1" customWidth="1" min="2" max="2"/>
    <col width="80" customWidth="1" min="3" max="3"/>
  </cols>
  <sheetData>
    <row r="1">
      <c r="A1" s="1" t="inlineStr">
        <is>
          <t>Business Combination (Details)</t>
        </is>
      </c>
      <c r="B1" s="2" t="inlineStr">
        <is>
          <t>Feb. 05, 2021USD ($)</t>
        </is>
      </c>
      <c r="C1" s="2" t="inlineStr">
        <is>
          <t>Dec. 31, 2021USD ($)shares</t>
        </is>
      </c>
    </row>
    <row r="2">
      <c r="A2" s="3" t="inlineStr">
        <is>
          <t>Business Acquisition [Line Items]</t>
        </is>
      </c>
    </row>
    <row r="3">
      <c r="A3" s="4" t="inlineStr">
        <is>
          <t>Net Proceeds From Business Combination | $</t>
        </is>
      </c>
      <c r="B3" s="6" t="n">
        <v>195900000</v>
      </c>
    </row>
    <row r="4">
      <c r="A4" s="4" t="inlineStr">
        <is>
          <t>Business combination, transaction costs | $</t>
        </is>
      </c>
      <c r="C4" s="6" t="n">
        <v>21000000</v>
      </c>
    </row>
    <row r="5">
      <c r="A5" s="4" t="inlineStr">
        <is>
          <t>Pipe Investors [Member]</t>
        </is>
      </c>
    </row>
    <row r="6">
      <c r="A6" s="3" t="inlineStr">
        <is>
          <t>Business Acquisition [Line Items]</t>
        </is>
      </c>
    </row>
    <row r="7">
      <c r="A7" s="4" t="inlineStr">
        <is>
          <t>Number of shares subscribed (in shares)</t>
        </is>
      </c>
      <c r="C7" s="5" t="n">
        <v>9506000</v>
      </c>
    </row>
    <row r="8">
      <c r="A8" s="4" t="inlineStr">
        <is>
          <t>Purchase price | $</t>
        </is>
      </c>
      <c r="C8" s="9" t="n">
        <v>95.09999999999999</v>
      </c>
    </row>
    <row r="9">
      <c r="A9" s="4" t="inlineStr">
        <is>
          <t>2021 Stock Option and Incentive Plan [Member]</t>
        </is>
      </c>
    </row>
    <row r="10">
      <c r="A10" s="3" t="inlineStr">
        <is>
          <t>Business Acquisition [Line Items]</t>
        </is>
      </c>
    </row>
    <row r="11">
      <c r="A11" s="4" t="inlineStr">
        <is>
          <t>Issuance of share (in Shares)</t>
        </is>
      </c>
      <c r="C11" s="5" t="n">
        <v>4264341</v>
      </c>
    </row>
    <row r="12">
      <c r="A12" s="4" t="inlineStr">
        <is>
          <t>Merger Consideration [Member]</t>
        </is>
      </c>
    </row>
    <row r="13">
      <c r="A13" s="3" t="inlineStr">
        <is>
          <t>Business Acquisition [Line Items]</t>
        </is>
      </c>
    </row>
    <row r="14">
      <c r="A14" s="4" t="inlineStr">
        <is>
          <t>Number of common stock held in escrow (in Shares)</t>
        </is>
      </c>
      <c r="C14" s="5" t="n">
        <v>2150000</v>
      </c>
    </row>
    <row r="15">
      <c r="A15" s="4" t="inlineStr">
        <is>
          <t>Merger Agreement [Member]</t>
        </is>
      </c>
    </row>
    <row r="16">
      <c r="A16" s="3" t="inlineStr">
        <is>
          <t>Business Acquisition [Line Items]</t>
        </is>
      </c>
    </row>
    <row r="17">
      <c r="A17" s="4" t="inlineStr">
        <is>
          <t>Description of conversion ratio</t>
        </is>
      </c>
      <c r="C17" s="4" t="inlineStr">
        <is>
          <t>The shares and corresponding capital amounts and loss per share related to Old Gemini’s outstanding convertible preferred stock and common stock prior to the Business Combination have been retroactively restated to reflect the conversion ratio established in the Merger Agreement (1.00 Old Gemini share for 0.2180 shares of the Company) (the “Conversion Ratio”).</t>
        </is>
      </c>
    </row>
    <row r="18">
      <c r="A18" s="4" t="inlineStr">
        <is>
          <t>Conversion ratio</t>
        </is>
      </c>
      <c r="C18" s="10" t="n">
        <v>0.218</v>
      </c>
    </row>
    <row r="19">
      <c r="A19" s="4" t="inlineStr">
        <is>
          <t>Class A Common Stock [Member]</t>
        </is>
      </c>
    </row>
    <row r="20">
      <c r="A20" s="3" t="inlineStr">
        <is>
          <t>Business Acquisition [Line Items]</t>
        </is>
      </c>
    </row>
    <row r="21">
      <c r="A21" s="4" t="inlineStr">
        <is>
          <t>Pro rate portion of shares (in Shares)</t>
        </is>
      </c>
      <c r="C21" s="5" t="n">
        <v>17942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Details) - Summary of Net Proceeds from Business Combination $ in Thousands</t>
        </is>
      </c>
      <c r="B1" s="2" t="inlineStr">
        <is>
          <t>12 Months Ended</t>
        </is>
      </c>
    </row>
    <row r="2">
      <c r="B2" s="2" t="inlineStr">
        <is>
          <t>Dec. 31, 2021USD ($)</t>
        </is>
      </c>
    </row>
    <row r="3">
      <c r="A3" s="3" t="inlineStr">
        <is>
          <t>Business Acquisition [Line Items]</t>
        </is>
      </c>
    </row>
    <row r="4">
      <c r="A4" s="4" t="inlineStr">
        <is>
          <t>Less: Equity issuance costs and other costs paid</t>
        </is>
      </c>
      <c r="B4" s="6" t="n">
        <v>-20960</v>
      </c>
    </row>
    <row r="5">
      <c r="A5" s="4" t="inlineStr">
        <is>
          <t>Net proceeds from the Business Combination</t>
        </is>
      </c>
      <c r="B5" s="5" t="n">
        <v>195882</v>
      </c>
    </row>
    <row r="6">
      <c r="A6" s="4" t="inlineStr">
        <is>
          <t>FSDC [Member]</t>
        </is>
      </c>
    </row>
    <row r="7">
      <c r="A7" s="3" t="inlineStr">
        <is>
          <t>Business Acquisition [Line Items]</t>
        </is>
      </c>
    </row>
    <row r="8">
      <c r="A8" s="4" t="inlineStr">
        <is>
          <t>Cash</t>
        </is>
      </c>
      <c r="B8" s="5" t="n">
        <v>121782</v>
      </c>
    </row>
    <row r="9">
      <c r="A9" s="4" t="inlineStr">
        <is>
          <t>PIPE Financing [Member]</t>
        </is>
      </c>
    </row>
    <row r="10">
      <c r="A10" s="3" t="inlineStr">
        <is>
          <t>Business Acquisition [Line Items]</t>
        </is>
      </c>
    </row>
    <row r="11">
      <c r="A11" s="4" t="inlineStr">
        <is>
          <t>Cash</t>
        </is>
      </c>
      <c r="B11" s="6" t="n">
        <v>950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Details) - Summary of Shares Issued from Business Combination - shares</t>
        </is>
      </c>
      <c r="B1" s="2" t="inlineStr">
        <is>
          <t>Feb. 05, 2021</t>
        </is>
      </c>
      <c r="C1" s="2" t="inlineStr">
        <is>
          <t>Dec. 31, 2021</t>
        </is>
      </c>
      <c r="D1" s="2" t="inlineStr">
        <is>
          <t>Dec. 31, 2020</t>
        </is>
      </c>
    </row>
    <row r="2">
      <c r="A2" s="3" t="inlineStr">
        <is>
          <t>Business Acquisition [Line Items]</t>
        </is>
      </c>
    </row>
    <row r="3">
      <c r="A3" s="4" t="inlineStr">
        <is>
          <t>Business Combination and PIPE Financing shares</t>
        </is>
      </c>
      <c r="B3" s="5" t="n">
        <v>25041150</v>
      </c>
    </row>
    <row r="4">
      <c r="A4" s="4" t="inlineStr">
        <is>
          <t>Common stock, shares outstanding</t>
        </is>
      </c>
      <c r="B4" s="5" t="n">
        <v>42998664</v>
      </c>
      <c r="C4" s="5" t="n">
        <v>43208159</v>
      </c>
      <c r="D4" s="5" t="n">
        <v>15565380</v>
      </c>
    </row>
    <row r="5">
      <c r="A5" s="4" t="inlineStr">
        <is>
          <t>Common Stock [Member]</t>
        </is>
      </c>
    </row>
    <row r="6">
      <c r="A6" s="3" t="inlineStr">
        <is>
          <t>Business Acquisition [Line Items]</t>
        </is>
      </c>
    </row>
    <row r="7">
      <c r="A7" s="4" t="inlineStr">
        <is>
          <t>Conversion of Old Gemini common stock for common stock</t>
        </is>
      </c>
      <c r="B7" s="5" t="n">
        <v>1539603</v>
      </c>
    </row>
    <row r="8">
      <c r="A8" s="4" t="inlineStr">
        <is>
          <t>Issuance of common stock upon exercise of warrants</t>
        </is>
      </c>
      <c r="B8" s="5" t="n">
        <v>15257</v>
      </c>
    </row>
    <row r="9">
      <c r="A9" s="4" t="inlineStr">
        <is>
          <t>Series A Preferred Stock [Member] | Common Stock [Member]</t>
        </is>
      </c>
    </row>
    <row r="10">
      <c r="A10" s="3" t="inlineStr">
        <is>
          <t>Business Acquisition [Line Items]</t>
        </is>
      </c>
    </row>
    <row r="11">
      <c r="A11" s="4" t="inlineStr">
        <is>
          <t>Conversion of Old Gemini common stock for common stock</t>
        </is>
      </c>
      <c r="B11" s="5" t="n">
        <v>8657869</v>
      </c>
    </row>
    <row r="12">
      <c r="A12" s="4" t="inlineStr">
        <is>
          <t>Series B Preferred Stock [Member]</t>
        </is>
      </c>
    </row>
    <row r="13">
      <c r="A13" s="3" t="inlineStr">
        <is>
          <t>Business Acquisition [Line Items]</t>
        </is>
      </c>
    </row>
    <row r="14">
      <c r="A14" s="4" t="inlineStr">
        <is>
          <t>Conversion of Old Gemini common stock for common stock</t>
        </is>
      </c>
      <c r="C14" s="5" t="n">
        <v>2341316</v>
      </c>
    </row>
    <row r="15">
      <c r="A15" s="4" t="inlineStr">
        <is>
          <t>Series B Preferred Stock [Member] | Common Stock [Member]</t>
        </is>
      </c>
    </row>
    <row r="16">
      <c r="A16" s="3" t="inlineStr">
        <is>
          <t>Business Acquisition [Line Items]</t>
        </is>
      </c>
    </row>
    <row r="17">
      <c r="A17" s="4" t="inlineStr">
        <is>
          <t>Conversion of Old Gemini common stock for common stock</t>
        </is>
      </c>
      <c r="B17" s="5" t="n">
        <v>7744785</v>
      </c>
    </row>
    <row r="18">
      <c r="A18" s="4" t="inlineStr">
        <is>
          <t>FSDC [Member]</t>
        </is>
      </c>
    </row>
    <row r="19">
      <c r="A19" s="3" t="inlineStr">
        <is>
          <t>Business Acquisition [Line Items]</t>
        </is>
      </c>
    </row>
    <row r="20">
      <c r="A20" s="4" t="inlineStr">
        <is>
          <t>Business Combination and PIPE Financing shares</t>
        </is>
      </c>
      <c r="B20" s="5" t="n">
        <v>15535150</v>
      </c>
    </row>
    <row r="21">
      <c r="A21" s="4" t="inlineStr">
        <is>
          <t>PIPE Financing [Member]</t>
        </is>
      </c>
    </row>
    <row r="22">
      <c r="A22" s="3" t="inlineStr">
        <is>
          <t>Business Acquisition [Line Items]</t>
        </is>
      </c>
    </row>
    <row r="23">
      <c r="A23" s="4" t="inlineStr">
        <is>
          <t>Business Combination and PIPE Financing shares</t>
        </is>
      </c>
      <c r="B23" s="5" t="n">
        <v>950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0" customWidth="1" min="2" max="2"/>
    <col width="27" customWidth="1" min="3" max="3"/>
    <col width="34" customWidth="1" min="4" max="4"/>
    <col width="21" customWidth="1" min="5" max="5"/>
  </cols>
  <sheetData>
    <row r="1">
      <c r="A1" s="1" t="inlineStr">
        <is>
          <t>Summary of Significant Accounting Policies - Additional Information (Details)</t>
        </is>
      </c>
      <c r="B1" s="2" t="inlineStr">
        <is>
          <t>Feb. 05, 2021shares</t>
        </is>
      </c>
      <c r="C1" s="2" t="inlineStr">
        <is>
          <t>Feb. 28, 2019USD ($)shares</t>
        </is>
      </c>
      <c r="D1" s="2" t="inlineStr">
        <is>
          <t>Dec. 31, 2021USD ($)Segmentshares</t>
        </is>
      </c>
      <c r="E1" s="2" t="inlineStr">
        <is>
          <t>Dec. 31, 2020USD ($)</t>
        </is>
      </c>
    </row>
    <row r="2">
      <c r="A2" s="3" t="inlineStr">
        <is>
          <t>Cash And Cash Equivalents [Line Items]</t>
        </is>
      </c>
    </row>
    <row r="3">
      <c r="A3" s="4" t="inlineStr">
        <is>
          <t>Restricted cash, non-current</t>
        </is>
      </c>
      <c r="D3" s="6" t="n">
        <v>323000</v>
      </c>
      <c r="E3" s="6" t="n">
        <v>323000</v>
      </c>
    </row>
    <row r="4">
      <c r="A4" s="4" t="inlineStr">
        <is>
          <t>Deferred offering costs</t>
        </is>
      </c>
      <c r="D4" s="6" t="n">
        <v>0</v>
      </c>
      <c r="E4" s="6" t="n">
        <v>2600000</v>
      </c>
    </row>
    <row r="5">
      <c r="A5" s="4" t="inlineStr">
        <is>
          <t>Common stock warrants exercised | shares</t>
        </is>
      </c>
      <c r="B5" s="5" t="n">
        <v>15257</v>
      </c>
      <c r="C5" s="5" t="n">
        <v>15257</v>
      </c>
      <c r="D5" s="5" t="n">
        <v>15257</v>
      </c>
    </row>
    <row r="6">
      <c r="A6" s="4" t="inlineStr">
        <is>
          <t>Number of reporting units | Segment</t>
        </is>
      </c>
      <c r="D6" s="5" t="n">
        <v>1</v>
      </c>
    </row>
    <row r="7">
      <c r="A7" s="4" t="inlineStr">
        <is>
          <t>Percentage of tax benefit to be recognized</t>
        </is>
      </c>
      <c r="D7" s="4" t="inlineStr">
        <is>
          <t>0.00%</t>
        </is>
      </c>
      <c r="E7" s="4" t="inlineStr">
        <is>
          <t>0.00%</t>
        </is>
      </c>
    </row>
    <row r="8">
      <c r="A8" s="4" t="inlineStr">
        <is>
          <t>Minimum [Member]</t>
        </is>
      </c>
    </row>
    <row r="9">
      <c r="A9" s="3" t="inlineStr">
        <is>
          <t>Cash And Cash Equivalents [Line Items]</t>
        </is>
      </c>
    </row>
    <row r="10">
      <c r="A10" s="4" t="inlineStr">
        <is>
          <t>Percentage of tax benefit to be recognized</t>
        </is>
      </c>
      <c r="D10" s="4" t="inlineStr">
        <is>
          <t>50.00%</t>
        </is>
      </c>
    </row>
    <row r="11">
      <c r="A11" s="4" t="inlineStr">
        <is>
          <t>Standby Letters of Credit</t>
        </is>
      </c>
    </row>
    <row r="12">
      <c r="A12" s="3" t="inlineStr">
        <is>
          <t>Cash And Cash Equivalents [Line Items]</t>
        </is>
      </c>
    </row>
    <row r="13">
      <c r="A13" s="4" t="inlineStr">
        <is>
          <t>Restricted cash, non-current</t>
        </is>
      </c>
      <c r="D13" s="6" t="n">
        <v>200000</v>
      </c>
      <c r="E13" s="6" t="n">
        <v>200000</v>
      </c>
    </row>
    <row r="14">
      <c r="A14" s="4" t="inlineStr">
        <is>
          <t>Silicon Valley Bank [Member]</t>
        </is>
      </c>
    </row>
    <row r="15">
      <c r="A15" s="3" t="inlineStr">
        <is>
          <t>Cash And Cash Equivalents [Line Items]</t>
        </is>
      </c>
    </row>
    <row r="16">
      <c r="A16" s="4" t="inlineStr">
        <is>
          <t>Term loan facility</t>
        </is>
      </c>
      <c r="C16" s="6" t="n">
        <v>10000000</v>
      </c>
    </row>
    <row r="17">
      <c r="A17" s="4" t="inlineStr">
        <is>
          <t>Credit Card</t>
        </is>
      </c>
    </row>
    <row r="18">
      <c r="A18" s="3" t="inlineStr">
        <is>
          <t>Cash And Cash Equivalents [Line Items]</t>
        </is>
      </c>
    </row>
    <row r="19">
      <c r="A19" s="4" t="inlineStr">
        <is>
          <t>Restricted cash, non-current</t>
        </is>
      </c>
      <c r="D19" s="6" t="n">
        <v>100000</v>
      </c>
      <c r="E19"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and Comprehensive Income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 expense</t>
        </is>
      </c>
      <c r="B4" s="6" t="n">
        <v>48717</v>
      </c>
      <c r="C4" s="6" t="n">
        <v>28170</v>
      </c>
    </row>
    <row r="5">
      <c r="A5" s="4" t="inlineStr">
        <is>
          <t>General and administrative expense</t>
        </is>
      </c>
      <c r="B5" s="5" t="n">
        <v>20285</v>
      </c>
      <c r="C5" s="5" t="n">
        <v>5870</v>
      </c>
    </row>
    <row r="6">
      <c r="A6" s="4" t="inlineStr">
        <is>
          <t>Total operating expenses</t>
        </is>
      </c>
      <c r="B6" s="5" t="n">
        <v>69002</v>
      </c>
      <c r="C6" s="5" t="n">
        <v>34040</v>
      </c>
    </row>
    <row r="7">
      <c r="A7" s="4" t="inlineStr">
        <is>
          <t>Loss from operations</t>
        </is>
      </c>
      <c r="B7" s="5" t="n">
        <v>-69002</v>
      </c>
      <c r="C7" s="5" t="n">
        <v>-34040</v>
      </c>
    </row>
    <row r="8">
      <c r="A8" s="3" t="inlineStr">
        <is>
          <t>Other income (expense):</t>
        </is>
      </c>
    </row>
    <row r="9">
      <c r="A9" s="4" t="inlineStr">
        <is>
          <t>Interest expense</t>
        </is>
      </c>
      <c r="B9" s="5" t="n">
        <v>-2158</v>
      </c>
      <c r="C9" s="5" t="n">
        <v>-6826</v>
      </c>
    </row>
    <row r="10">
      <c r="A10" s="4" t="inlineStr">
        <is>
          <t>Interest income</t>
        </is>
      </c>
      <c r="B10" s="5" t="n">
        <v>15</v>
      </c>
      <c r="C10" s="5" t="n">
        <v>37</v>
      </c>
    </row>
    <row r="11">
      <c r="A11" s="4" t="inlineStr">
        <is>
          <t>Loss on conversion of convertible notes</t>
        </is>
      </c>
      <c r="B11" s="5" t="n">
        <v>-711</v>
      </c>
    </row>
    <row r="12">
      <c r="A12" s="4" t="inlineStr">
        <is>
          <t>Change in fair value of warrant liability</t>
        </is>
      </c>
      <c r="C12" s="5" t="n">
        <v>-8</v>
      </c>
    </row>
    <row r="13">
      <c r="A13" s="4" t="inlineStr">
        <is>
          <t>Other expense</t>
        </is>
      </c>
      <c r="B13" s="5" t="n">
        <v>-13</v>
      </c>
    </row>
    <row r="14">
      <c r="A14" s="4" t="inlineStr">
        <is>
          <t>Net loss and comprehensive loss</t>
        </is>
      </c>
      <c r="B14" s="6" t="n">
        <v>-71869</v>
      </c>
      <c r="C14" s="6" t="n">
        <v>-40837</v>
      </c>
    </row>
    <row r="15">
      <c r="A15" s="4" t="inlineStr">
        <is>
          <t>Net loss per share, basic and diluted</t>
        </is>
      </c>
      <c r="B15" s="8" t="n">
        <v>-1.78</v>
      </c>
      <c r="C15" s="8" t="n">
        <v>-2.7</v>
      </c>
    </row>
    <row r="16">
      <c r="A16" s="4" t="inlineStr">
        <is>
          <t>Weighted average common shares outstanding, basic and diluted</t>
        </is>
      </c>
      <c r="B16" s="5" t="n">
        <v>40362303</v>
      </c>
      <c r="C16" s="5" t="n">
        <v>15115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6" t="n">
        <v>136627</v>
      </c>
      <c r="C3" s="6" t="n">
        <v>4503</v>
      </c>
    </row>
    <row r="4">
      <c r="A4" s="4" t="inlineStr">
        <is>
          <t>Restricted cash, non-current</t>
        </is>
      </c>
      <c r="B4" s="5" t="n">
        <v>323</v>
      </c>
      <c r="C4" s="5" t="n">
        <v>323</v>
      </c>
    </row>
    <row r="5">
      <c r="A5" s="4" t="inlineStr">
        <is>
          <t>Total cash, cash equivalents and restricted cash</t>
        </is>
      </c>
      <c r="B5" s="6" t="n">
        <v>136950</v>
      </c>
      <c r="C5" s="6" t="n">
        <v>4826</v>
      </c>
      <c r="D5" s="6" t="n">
        <v>33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3" t="inlineStr">
        <is>
          <t>Property Plant And Equipment [Line Items]</t>
        </is>
      </c>
    </row>
    <row r="4">
      <c r="A4" s="4" t="inlineStr">
        <is>
          <t>Leasehold improvements</t>
        </is>
      </c>
      <c r="B4" s="4" t="inlineStr">
        <is>
          <t>Shorter of the useful life of the asset or the life of the lease</t>
        </is>
      </c>
    </row>
    <row r="5">
      <c r="A5" s="4" t="inlineStr">
        <is>
          <t>Computer Equipment</t>
        </is>
      </c>
    </row>
    <row r="6">
      <c r="A6" s="3" t="inlineStr">
        <is>
          <t>Property Plant And Equipment [Line Items]</t>
        </is>
      </c>
    </row>
    <row r="7">
      <c r="A7" s="4" t="inlineStr">
        <is>
          <t>Estimated useful lives</t>
        </is>
      </c>
      <c r="B7" s="4" t="inlineStr">
        <is>
          <t>3 years</t>
        </is>
      </c>
    </row>
    <row r="8">
      <c r="A8" s="4" t="inlineStr">
        <is>
          <t>Furniture and Fixtures</t>
        </is>
      </c>
    </row>
    <row r="9">
      <c r="A9" s="3" t="inlineStr">
        <is>
          <t>Property Plant And Equipment [Line Items]</t>
        </is>
      </c>
    </row>
    <row r="10">
      <c r="A10" s="4" t="inlineStr">
        <is>
          <t>Estimated useful lives</t>
        </is>
      </c>
      <c r="B10" s="4" t="inlineStr">
        <is>
          <t>5 years</t>
        </is>
      </c>
    </row>
    <row r="11">
      <c r="A11" s="4" t="inlineStr">
        <is>
          <t>Laboratory Equipment</t>
        </is>
      </c>
    </row>
    <row r="12">
      <c r="A12" s="3" t="inlineStr">
        <is>
          <t>Property Plant And Equipment [Line Items]</t>
        </is>
      </c>
    </row>
    <row r="13">
      <c r="A13" s="4" t="inlineStr">
        <is>
          <t>Estimated useful lives</t>
        </is>
      </c>
      <c r="B1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t>
        </is>
      </c>
      <c r="B1" s="2" t="inlineStr">
        <is>
          <t>Dec. 31, 2021</t>
        </is>
      </c>
      <c r="C1" s="2" t="inlineStr">
        <is>
          <t>Dec. 31, 2020</t>
        </is>
      </c>
    </row>
    <row r="2">
      <c r="A2" s="4" t="inlineStr">
        <is>
          <t>Warrant [Member]</t>
        </is>
      </c>
    </row>
    <row r="3">
      <c r="A3" s="3" t="inlineStr">
        <is>
          <t>Fair Value Assets And Liabilities Measured On Recurring And Nonrecurring Basis [Line Items]</t>
        </is>
      </c>
    </row>
    <row r="4">
      <c r="A4" s="4" t="inlineStr">
        <is>
          <t>Liabilities</t>
        </is>
      </c>
      <c r="C4" s="6" t="n">
        <v>76</v>
      </c>
    </row>
    <row r="5">
      <c r="A5" s="4" t="inlineStr">
        <is>
          <t>Money Market Funds [Member]</t>
        </is>
      </c>
    </row>
    <row r="6">
      <c r="A6" s="3" t="inlineStr">
        <is>
          <t>Fair Value Assets And Liabilities Measured On Recurring And Nonrecurring Basis [Line Items]</t>
        </is>
      </c>
    </row>
    <row r="7">
      <c r="A7" s="4" t="inlineStr">
        <is>
          <t>Assets</t>
        </is>
      </c>
      <c r="B7" s="6" t="n">
        <v>135631</v>
      </c>
      <c r="C7" s="5" t="n">
        <v>4015</v>
      </c>
    </row>
    <row r="8">
      <c r="A8" s="4" t="inlineStr">
        <is>
          <t>Level 1 [Member] | Money Market Funds [Member]</t>
        </is>
      </c>
    </row>
    <row r="9">
      <c r="A9" s="3" t="inlineStr">
        <is>
          <t>Fair Value Assets And Liabilities Measured On Recurring And Nonrecurring Basis [Line Items]</t>
        </is>
      </c>
    </row>
    <row r="10">
      <c r="A10" s="4" t="inlineStr">
        <is>
          <t>Assets</t>
        </is>
      </c>
      <c r="B10" s="6" t="n">
        <v>135631</v>
      </c>
      <c r="C10" s="5" t="n">
        <v>4015</v>
      </c>
    </row>
    <row r="11">
      <c r="A11" s="4" t="inlineStr">
        <is>
          <t>Level 3 [Member] | Warrant [Member]</t>
        </is>
      </c>
    </row>
    <row r="12">
      <c r="A12" s="3" t="inlineStr">
        <is>
          <t>Fair Value Assets And Liabilities Measured On Recurring And Nonrecurring Basis [Line Items]</t>
        </is>
      </c>
    </row>
    <row r="13">
      <c r="A13" s="4" t="inlineStr">
        <is>
          <t>Liabilities</t>
        </is>
      </c>
      <c r="C13" s="6" t="n">
        <v>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Measurements - Additional Information (Details) - $ / shares</t>
        </is>
      </c>
      <c r="B1" s="2" t="inlineStr">
        <is>
          <t>Feb. 05, 2021</t>
        </is>
      </c>
      <c r="C1" s="2" t="inlineStr">
        <is>
          <t>Feb. 28, 2019</t>
        </is>
      </c>
      <c r="D1" s="2" t="inlineStr">
        <is>
          <t>Dec. 31, 2021</t>
        </is>
      </c>
    </row>
    <row r="2">
      <c r="A2" s="3" t="inlineStr">
        <is>
          <t>Fair Value Option Quantitative Disclosures [Line Items]</t>
        </is>
      </c>
    </row>
    <row r="3">
      <c r="A3" s="4" t="inlineStr">
        <is>
          <t>Common stock warrants exercised</t>
        </is>
      </c>
      <c r="B3" s="5" t="n">
        <v>15257</v>
      </c>
      <c r="C3" s="5" t="n">
        <v>15257</v>
      </c>
      <c r="D3" s="5" t="n">
        <v>15257</v>
      </c>
    </row>
    <row r="4">
      <c r="A4" s="4" t="inlineStr">
        <is>
          <t>Warrants exercise price</t>
        </is>
      </c>
      <c r="C4" s="8" t="n">
        <v>5.46</v>
      </c>
    </row>
    <row r="5">
      <c r="A5" s="4" t="inlineStr">
        <is>
          <t>Contractual term of issuance</t>
        </is>
      </c>
      <c r="C5" s="4" t="inlineStr">
        <is>
          <t>10 years</t>
        </is>
      </c>
    </row>
    <row r="6">
      <c r="A6" s="4" t="inlineStr">
        <is>
          <t>Series A Preferred Stock [Member]</t>
        </is>
      </c>
    </row>
    <row r="7">
      <c r="A7" s="3" t="inlineStr">
        <is>
          <t>Fair Value Option Quantitative Disclosures [Line Items]</t>
        </is>
      </c>
    </row>
    <row r="8">
      <c r="A8" s="4" t="inlineStr">
        <is>
          <t>Warrants exercise price</t>
        </is>
      </c>
      <c r="D8" s="8" t="n">
        <v>5.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ctivities of Company's Series A Preferred Stock Warrant Liability (Details) - USD ($)</t>
        </is>
      </c>
      <c r="B1" s="2" t="inlineStr">
        <is>
          <t>12 Months Ended</t>
        </is>
      </c>
    </row>
    <row r="2">
      <c r="B2" s="2" t="inlineStr">
        <is>
          <t>Dec. 31, 2021</t>
        </is>
      </c>
      <c r="C2" s="2" t="inlineStr">
        <is>
          <t>Dec. 31, 2020</t>
        </is>
      </c>
    </row>
    <row r="3">
      <c r="A3" s="3" t="inlineStr">
        <is>
          <t>Liabilities Fair Value Disclosure [Abstract]</t>
        </is>
      </c>
    </row>
    <row r="4">
      <c r="A4" s="4" t="inlineStr">
        <is>
          <t>Balance</t>
        </is>
      </c>
      <c r="B4" s="6" t="n">
        <v>76000</v>
      </c>
      <c r="C4" s="6" t="n">
        <v>68000</v>
      </c>
    </row>
    <row r="5">
      <c r="A5" s="4" t="inlineStr">
        <is>
          <t>Change in fair value of warrant liability</t>
        </is>
      </c>
      <c r="C5" s="5" t="n">
        <v>8000</v>
      </c>
    </row>
    <row r="6">
      <c r="A6" s="4" t="inlineStr">
        <is>
          <t>Balance</t>
        </is>
      </c>
      <c r="B6" s="5" t="n">
        <v>0</v>
      </c>
      <c r="C6" s="6" t="n">
        <v>76000</v>
      </c>
    </row>
    <row r="7">
      <c r="A7" s="4" t="inlineStr">
        <is>
          <t>Warrant exercise</t>
        </is>
      </c>
      <c r="B7" s="6" t="n">
        <v>-7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 - Summary of Fair Value of The Warrants to Purchase Shares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t>
        </is>
      </c>
      <c r="B4" s="4" t="inlineStr">
        <is>
          <t>79.00%</t>
        </is>
      </c>
      <c r="C4" s="4" t="inlineStr">
        <is>
          <t>79.00%</t>
        </is>
      </c>
    </row>
    <row r="5">
      <c r="A5" s="4" t="inlineStr">
        <is>
          <t>Expected dividend yield</t>
        </is>
      </c>
      <c r="B5" s="4" t="inlineStr">
        <is>
          <t>0.00%</t>
        </is>
      </c>
      <c r="C5" s="4" t="inlineStr">
        <is>
          <t>0.00%</t>
        </is>
      </c>
    </row>
    <row r="6">
      <c r="A6" s="4" t="inlineStr">
        <is>
          <t>Minimum [Member]</t>
        </is>
      </c>
    </row>
    <row r="7">
      <c r="A7" s="3" t="inlineStr">
        <is>
          <t>Share Based Compensation Arrangement By Share Based Payment Award [Line Items]</t>
        </is>
      </c>
    </row>
    <row r="8">
      <c r="A8" s="4" t="inlineStr">
        <is>
          <t>Risk-free interest rate</t>
        </is>
      </c>
      <c r="B8" s="4" t="inlineStr">
        <is>
          <t>0.60%</t>
        </is>
      </c>
      <c r="C8" s="4" t="inlineStr">
        <is>
          <t>0.40%</t>
        </is>
      </c>
    </row>
    <row r="9">
      <c r="A9" s="4" t="inlineStr">
        <is>
          <t>Expected term (in years)</t>
        </is>
      </c>
      <c r="B9" s="4" t="inlineStr">
        <is>
          <t>5 years 3 months 18 days</t>
        </is>
      </c>
      <c r="C9" s="4" t="inlineStr">
        <is>
          <t>5 years 6 months</t>
        </is>
      </c>
    </row>
    <row r="10">
      <c r="A10" s="4" t="inlineStr">
        <is>
          <t>Maximum [Member]</t>
        </is>
      </c>
    </row>
    <row r="11">
      <c r="A11" s="3" t="inlineStr">
        <is>
          <t>Share Based Compensation Arrangement By Share Based Payment Award [Line Items]</t>
        </is>
      </c>
    </row>
    <row r="12">
      <c r="A12" s="4" t="inlineStr">
        <is>
          <t>Risk-free interest rate</t>
        </is>
      </c>
      <c r="B12" s="4" t="inlineStr">
        <is>
          <t>1.40%</t>
        </is>
      </c>
      <c r="C12" s="4" t="inlineStr">
        <is>
          <t>0.70%</t>
        </is>
      </c>
    </row>
    <row r="13">
      <c r="A13" s="4" t="inlineStr">
        <is>
          <t>Expected term (in years)</t>
        </is>
      </c>
      <c r="B13" s="4" t="inlineStr">
        <is>
          <t>6 years 1 month 6 days</t>
        </is>
      </c>
      <c r="C13" s="4" t="inlineStr">
        <is>
          <t>6 years 1 month 6 days</t>
        </is>
      </c>
    </row>
    <row r="14">
      <c r="A14" s="4" t="inlineStr">
        <is>
          <t>Black-Scholes Option Pricing Model [Member]</t>
        </is>
      </c>
    </row>
    <row r="15">
      <c r="A15" s="3" t="inlineStr">
        <is>
          <t>Share Based Compensation Arrangement By Share Based Payment Award [Line Items]</t>
        </is>
      </c>
    </row>
    <row r="16">
      <c r="A16" s="4" t="inlineStr">
        <is>
          <t>Fair value of the underlying instrument</t>
        </is>
      </c>
      <c r="B16" s="6" t="n">
        <v>0</v>
      </c>
    </row>
    <row r="17">
      <c r="A17" s="4" t="inlineStr">
        <is>
          <t>Risk-free interest rate</t>
        </is>
      </c>
      <c r="B17" s="4" t="inlineStr">
        <is>
          <t>0.00%</t>
        </is>
      </c>
    </row>
    <row r="18">
      <c r="A18" s="4" t="inlineStr">
        <is>
          <t>Expected volatility</t>
        </is>
      </c>
      <c r="B18" s="4" t="inlineStr">
        <is>
          <t>0.00%</t>
        </is>
      </c>
    </row>
    <row r="19">
      <c r="A19" s="4" t="inlineStr">
        <is>
          <t>Expected dividend yield</t>
        </is>
      </c>
      <c r="C19" s="4" t="inlineStr">
        <is>
          <t>0.00%</t>
        </is>
      </c>
    </row>
    <row r="20">
      <c r="A20" s="4" t="inlineStr">
        <is>
          <t>Black-Scholes Option Pricing Model [Member] | Minimum [Member]</t>
        </is>
      </c>
    </row>
    <row r="21">
      <c r="A21" s="3" t="inlineStr">
        <is>
          <t>Share Based Compensation Arrangement By Share Based Payment Award [Line Items]</t>
        </is>
      </c>
    </row>
    <row r="22">
      <c r="A22" s="4" t="inlineStr">
        <is>
          <t>Fair value of the underlying instrument</t>
        </is>
      </c>
      <c r="C22" s="8" t="n">
        <v>5.87</v>
      </c>
    </row>
    <row r="23">
      <c r="A23" s="4" t="inlineStr">
        <is>
          <t>Risk-free interest rate</t>
        </is>
      </c>
      <c r="C23" s="4" t="inlineStr">
        <is>
          <t>0.57%</t>
        </is>
      </c>
    </row>
    <row r="24">
      <c r="A24" s="4" t="inlineStr">
        <is>
          <t>Expected term (in years)</t>
        </is>
      </c>
      <c r="C24" s="4" t="inlineStr">
        <is>
          <t>8 years 1 month 6 days</t>
        </is>
      </c>
    </row>
    <row r="25">
      <c r="A25" s="4" t="inlineStr">
        <is>
          <t>Expected volatility</t>
        </is>
      </c>
      <c r="C25" s="4" t="inlineStr">
        <is>
          <t>73.80%</t>
        </is>
      </c>
    </row>
    <row r="26">
      <c r="A26" s="4" t="inlineStr">
        <is>
          <t>Black-Scholes Option Pricing Model [Member] | Maximum [Member]</t>
        </is>
      </c>
    </row>
    <row r="27">
      <c r="A27" s="3" t="inlineStr">
        <is>
          <t>Share Based Compensation Arrangement By Share Based Payment Award [Line Items]</t>
        </is>
      </c>
    </row>
    <row r="28">
      <c r="A28" s="4" t="inlineStr">
        <is>
          <t>Fair value of the underlying instrument</t>
        </is>
      </c>
      <c r="C28" s="8" t="n">
        <v>6.47</v>
      </c>
    </row>
    <row r="29">
      <c r="A29" s="4" t="inlineStr">
        <is>
          <t>Risk-free interest rate</t>
        </is>
      </c>
      <c r="C29" s="4" t="inlineStr">
        <is>
          <t>0.75%</t>
        </is>
      </c>
    </row>
    <row r="30">
      <c r="A30" s="4" t="inlineStr">
        <is>
          <t>Expected term (in years)</t>
        </is>
      </c>
      <c r="C30" s="4" t="inlineStr">
        <is>
          <t>8 years 10 months 24 days</t>
        </is>
      </c>
    </row>
    <row r="31">
      <c r="A31" s="4" t="inlineStr">
        <is>
          <t>Expected volatility</t>
        </is>
      </c>
      <c r="C31" s="4" t="inlineStr">
        <is>
          <t>79.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21</t>
        </is>
      </c>
      <c r="C1" s="2" t="inlineStr">
        <is>
          <t>Dec. 31, 2020</t>
        </is>
      </c>
    </row>
    <row r="2">
      <c r="A2" s="3" t="inlineStr">
        <is>
          <t>Property Plant And Equipment [Line Items]</t>
        </is>
      </c>
    </row>
    <row r="3">
      <c r="A3" s="4" t="inlineStr">
        <is>
          <t>Laboratory equipment</t>
        </is>
      </c>
      <c r="B3" s="6" t="n">
        <v>0</v>
      </c>
      <c r="C3" s="6" t="n">
        <v>955000</v>
      </c>
    </row>
    <row r="4">
      <c r="A4" s="4" t="inlineStr">
        <is>
          <t>Less accumulated depreciation</t>
        </is>
      </c>
      <c r="B4" s="5" t="n">
        <v>0</v>
      </c>
      <c r="C4" s="5" t="n">
        <v>661000</v>
      </c>
    </row>
    <row r="5">
      <c r="A5" s="4" t="inlineStr">
        <is>
          <t>Property and equipment, net</t>
        </is>
      </c>
      <c r="B5" s="5" t="n">
        <v>0</v>
      </c>
      <c r="C5" s="5" t="n">
        <v>294000</v>
      </c>
    </row>
    <row r="6">
      <c r="A6" s="4" t="inlineStr">
        <is>
          <t>Laboratory Equipment</t>
        </is>
      </c>
    </row>
    <row r="7">
      <c r="A7" s="3" t="inlineStr">
        <is>
          <t>Property Plant And Equipment [Line Items]</t>
        </is>
      </c>
    </row>
    <row r="8">
      <c r="A8" s="4" t="inlineStr">
        <is>
          <t>Laboratory equipment</t>
        </is>
      </c>
      <c r="B8" s="5" t="n">
        <v>0</v>
      </c>
      <c r="C8" s="5" t="n">
        <v>808000</v>
      </c>
    </row>
    <row r="9">
      <c r="A9" s="4" t="inlineStr">
        <is>
          <t>Computer Equipment</t>
        </is>
      </c>
    </row>
    <row r="10">
      <c r="A10" s="3" t="inlineStr">
        <is>
          <t>Property Plant And Equipment [Line Items]</t>
        </is>
      </c>
    </row>
    <row r="11">
      <c r="A11" s="4" t="inlineStr">
        <is>
          <t>Laboratory equipment</t>
        </is>
      </c>
      <c r="B11" s="5" t="n">
        <v>0</v>
      </c>
      <c r="C11" s="5" t="n">
        <v>29000</v>
      </c>
    </row>
    <row r="12">
      <c r="A12" s="4" t="inlineStr">
        <is>
          <t>Furniture and Fixtures</t>
        </is>
      </c>
    </row>
    <row r="13">
      <c r="A13" s="3" t="inlineStr">
        <is>
          <t>Property Plant And Equipment [Line Items]</t>
        </is>
      </c>
    </row>
    <row r="14">
      <c r="A14" s="4" t="inlineStr">
        <is>
          <t>Laboratory equipment</t>
        </is>
      </c>
      <c r="B14" s="5" t="n">
        <v>0</v>
      </c>
      <c r="C14" s="5" t="n">
        <v>53000</v>
      </c>
    </row>
    <row r="15">
      <c r="A15" s="4" t="inlineStr">
        <is>
          <t>Leasehold Improvements [Member]</t>
        </is>
      </c>
    </row>
    <row r="16">
      <c r="A16" s="3" t="inlineStr">
        <is>
          <t>Property Plant And Equipment [Line Items]</t>
        </is>
      </c>
    </row>
    <row r="17">
      <c r="A17" s="4" t="inlineStr">
        <is>
          <t>Laboratory equipment</t>
        </is>
      </c>
      <c r="B17" s="6" t="n">
        <v>0</v>
      </c>
      <c r="C17" s="6" t="n">
        <v>6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6" t="n">
        <v>200</v>
      </c>
      <c r="C4" s="6" t="n">
        <v>300</v>
      </c>
    </row>
    <row r="5">
      <c r="A5" s="4" t="inlineStr">
        <is>
          <t>Gain on sale of property and equipment</t>
        </is>
      </c>
      <c r="B5" s="5" t="n">
        <v>300</v>
      </c>
    </row>
    <row r="6">
      <c r="A6" s="4" t="inlineStr">
        <is>
          <t>Research and development expense</t>
        </is>
      </c>
      <c r="B6" s="5" t="n">
        <v>48717</v>
      </c>
      <c r="C6" s="5" t="n">
        <v>28170</v>
      </c>
    </row>
    <row r="7">
      <c r="A7" s="4" t="inlineStr">
        <is>
          <t>General and administrative expense</t>
        </is>
      </c>
      <c r="B7" s="5" t="n">
        <v>20285</v>
      </c>
      <c r="C7" s="6" t="n">
        <v>5870</v>
      </c>
    </row>
    <row r="8">
      <c r="A8" s="4" t="inlineStr">
        <is>
          <t>Research And Development Expense [Member]</t>
        </is>
      </c>
    </row>
    <row r="9">
      <c r="A9" s="3" t="inlineStr">
        <is>
          <t>Property Plant And Equipment [Line Items]</t>
        </is>
      </c>
    </row>
    <row r="10">
      <c r="A10" s="4" t="inlineStr">
        <is>
          <t>Research and development expense</t>
        </is>
      </c>
      <c r="B10" s="5" t="n">
        <v>200</v>
      </c>
    </row>
    <row r="11">
      <c r="A11" s="4" t="inlineStr">
        <is>
          <t>General And Administrative Expense [Member]</t>
        </is>
      </c>
    </row>
    <row r="12">
      <c r="A12" s="3" t="inlineStr">
        <is>
          <t>Property Plant And Equipment [Line Items]</t>
        </is>
      </c>
    </row>
    <row r="13">
      <c r="A13" s="4" t="inlineStr">
        <is>
          <t>General and administrative expense</t>
        </is>
      </c>
      <c r="B13"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Accrued external research and development</t>
        </is>
      </c>
      <c r="B3" s="6" t="n">
        <v>4031</v>
      </c>
      <c r="C3" s="6" t="n">
        <v>3136</v>
      </c>
    </row>
    <row r="4">
      <c r="A4" s="4" t="inlineStr">
        <is>
          <t>Accrued payroll and benefits</t>
        </is>
      </c>
      <c r="B4" s="5" t="n">
        <v>2603</v>
      </c>
      <c r="C4" s="5" t="n">
        <v>1500</v>
      </c>
    </row>
    <row r="5">
      <c r="A5" s="4" t="inlineStr">
        <is>
          <t>Accrued professional fees</t>
        </is>
      </c>
      <c r="B5" s="5" t="n">
        <v>233</v>
      </c>
      <c r="C5" s="5" t="n">
        <v>691</v>
      </c>
    </row>
    <row r="6">
      <c r="A6" s="4" t="inlineStr">
        <is>
          <t>Accrued interest</t>
        </is>
      </c>
      <c r="B6" s="5" t="n">
        <v>17</v>
      </c>
      <c r="C6" s="5" t="n">
        <v>437</v>
      </c>
    </row>
    <row r="7">
      <c r="A7" s="4" t="inlineStr">
        <is>
          <t>Accrued other</t>
        </is>
      </c>
      <c r="B7" s="4" t="inlineStr">
        <is>
          <t xml:space="preserve"> </t>
        </is>
      </c>
      <c r="C7" s="5" t="n">
        <v>46</v>
      </c>
    </row>
    <row r="8">
      <c r="A8" s="4" t="inlineStr">
        <is>
          <t>Accrued expenses and other current liabilities</t>
        </is>
      </c>
      <c r="B8" s="6" t="n">
        <v>6884</v>
      </c>
      <c r="C8" s="6" t="n">
        <v>5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0" customWidth="1" min="2" max="2"/>
    <col width="21" customWidth="1" min="3" max="3"/>
  </cols>
  <sheetData>
    <row r="1">
      <c r="A1" s="1" t="inlineStr">
        <is>
          <t>Corporate Restructuring - Additional information (Details)</t>
        </is>
      </c>
      <c r="B1" s="2" t="inlineStr">
        <is>
          <t>1 Months Ended</t>
        </is>
      </c>
      <c r="C1" s="2" t="inlineStr">
        <is>
          <t>12 Months Ended</t>
        </is>
      </c>
    </row>
    <row r="2">
      <c r="B2" s="2" t="inlineStr">
        <is>
          <t>Oct. 31, 2021USD ($)Positions</t>
        </is>
      </c>
      <c r="C2" s="2" t="inlineStr">
        <is>
          <t>Dec. 31, 2021USD ($)</t>
        </is>
      </c>
    </row>
    <row r="3">
      <c r="A3" s="3" t="inlineStr">
        <is>
          <t>Restructuring Cost And Reserve [Line Items]</t>
        </is>
      </c>
    </row>
    <row r="4">
      <c r="A4" s="4" t="inlineStr">
        <is>
          <t>Percentage of workforce</t>
        </is>
      </c>
      <c r="B4" s="4" t="inlineStr">
        <is>
          <t>26.00%</t>
        </is>
      </c>
    </row>
    <row r="5">
      <c r="A5" s="4" t="inlineStr">
        <is>
          <t>Reduction of the Company's workforce positions | Positions</t>
        </is>
      </c>
      <c r="B5" s="5" t="n">
        <v>11</v>
      </c>
    </row>
    <row r="6">
      <c r="A6" s="4" t="inlineStr">
        <is>
          <t>Severance cost</t>
        </is>
      </c>
      <c r="B6" s="6" t="n">
        <v>1400000</v>
      </c>
      <c r="C6" s="9" t="n">
        <v>0.5</v>
      </c>
    </row>
    <row r="7">
      <c r="A7" s="4" t="inlineStr">
        <is>
          <t>Restructuring costs</t>
        </is>
      </c>
      <c r="C7" s="5" t="n">
        <v>1400000</v>
      </c>
    </row>
    <row r="8">
      <c r="A8" s="4" t="inlineStr">
        <is>
          <t>Unpaid severance costs</t>
        </is>
      </c>
      <c r="C8" s="11" t="n">
        <v>0.9</v>
      </c>
    </row>
    <row r="9">
      <c r="A9" s="4" t="inlineStr">
        <is>
          <t>Research and Development</t>
        </is>
      </c>
    </row>
    <row r="10">
      <c r="A10" s="3" t="inlineStr">
        <is>
          <t>Restructuring Cost And Reserve [Line Items]</t>
        </is>
      </c>
    </row>
    <row r="11">
      <c r="A11" s="4" t="inlineStr">
        <is>
          <t>Restructuring costs</t>
        </is>
      </c>
      <c r="C11" s="11" t="n">
        <v>0.9</v>
      </c>
    </row>
    <row r="12">
      <c r="A12" s="4" t="inlineStr">
        <is>
          <t>General and Administrative</t>
        </is>
      </c>
    </row>
    <row r="13">
      <c r="A13" s="3" t="inlineStr">
        <is>
          <t>Restructuring Cost And Reserve [Line Items]</t>
        </is>
      </c>
    </row>
    <row r="14">
      <c r="A14" s="4" t="inlineStr">
        <is>
          <t>Restructuring costs</t>
        </is>
      </c>
      <c r="C14"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4" customWidth="1" min="2" max="2"/>
    <col width="29" customWidth="1" min="3" max="3"/>
    <col width="37" customWidth="1" min="4" max="4"/>
    <col width="74" customWidth="1" min="5" max="5"/>
    <col width="80" customWidth="1" min="6" max="6"/>
    <col width="74" customWidth="1" min="7" max="7"/>
    <col width="80" customWidth="1" min="8" max="8"/>
    <col width="22" customWidth="1" min="9" max="9"/>
    <col width="69" customWidth="1" min="10" max="10"/>
    <col width="58" customWidth="1" min="11" max="11"/>
    <col width="77" customWidth="1" min="12" max="12"/>
    <col width="27" customWidth="1" min="13" max="13"/>
    <col width="55" customWidth="1" min="14" max="14"/>
    <col width="63" customWidth="1" min="15" max="15"/>
    <col width="18" customWidth="1" min="16" max="16"/>
    <col width="46" customWidth="1" min="17" max="17"/>
  </cols>
  <sheetData>
    <row r="1">
      <c r="A1" s="1" t="inlineStr">
        <is>
          <t>Consolidated Statements of Stockholders' Equity (Deficit) - USD ($)</t>
        </is>
      </c>
      <c r="B1" s="2" t="inlineStr">
        <is>
          <t>Total</t>
        </is>
      </c>
      <c r="C1" s="2" t="inlineStr">
        <is>
          <t>Previously Reported [Member]</t>
        </is>
      </c>
      <c r="D1" s="2" t="inlineStr">
        <is>
          <t>Revision of Prior Period, Adjustment</t>
        </is>
      </c>
      <c r="E1" s="2" t="inlineStr">
        <is>
          <t>Series A Convertible Preferred Stock [Member]Previously Reported [Member]</t>
        </is>
      </c>
      <c r="F1" s="2" t="inlineStr">
        <is>
          <t>Series A Convertible Preferred Stock [Member]Revision of Prior Period, Adjustment</t>
        </is>
      </c>
      <c r="G1" s="2" t="inlineStr">
        <is>
          <t>Series B Convertible Preferred Stock [Member]Previously Reported [Member]</t>
        </is>
      </c>
      <c r="H1" s="2" t="inlineStr">
        <is>
          <t>Series B Convertible Preferred Stock [Member]Revision of Prior Period, Adjustment</t>
        </is>
      </c>
      <c r="I1" s="2" t="inlineStr">
        <is>
          <t>Common Stock [Member]</t>
        </is>
      </c>
      <c r="J1" s="2" t="inlineStr">
        <is>
          <t>Common Stock [Member]Previously Reported [Member]Old Gemini [Member]</t>
        </is>
      </c>
      <c r="K1" s="2" t="inlineStr">
        <is>
          <t>Common Stock [Member]Revision of Prior Period, Adjustment</t>
        </is>
      </c>
      <c r="L1" s="2" t="inlineStr">
        <is>
          <t>Common Stock [Member]Revision of Prior Period, AdjustmentOld Gemini [Member]</t>
        </is>
      </c>
      <c r="M1" s="2" t="inlineStr">
        <is>
          <t>Additional Paid-in Capital</t>
        </is>
      </c>
      <c r="N1" s="2" t="inlineStr">
        <is>
          <t>Additional Paid-in CapitalPreviously Reported [Member]</t>
        </is>
      </c>
      <c r="O1" s="2" t="inlineStr">
        <is>
          <t>Additional Paid-in CapitalRevision of Prior Period, Adjustment</t>
        </is>
      </c>
      <c r="P1" s="2" t="inlineStr">
        <is>
          <t>Retained Earnings</t>
        </is>
      </c>
      <c r="Q1" s="2" t="inlineStr">
        <is>
          <t>Retained EarningsPreviously Reported [Member]</t>
        </is>
      </c>
    </row>
    <row r="2">
      <c r="A2" s="4" t="inlineStr">
        <is>
          <t>Balance at Dec. 31, 2019</t>
        </is>
      </c>
      <c r="B2" s="6" t="n">
        <v>-10432000</v>
      </c>
      <c r="C2" s="6" t="n">
        <v>-70797000</v>
      </c>
      <c r="D2" s="6" t="n">
        <v>60365000</v>
      </c>
      <c r="I2" s="6" t="n">
        <v>1000</v>
      </c>
      <c r="J2" s="6" t="n">
        <v>5000</v>
      </c>
      <c r="K2" s="6" t="n">
        <v>1000</v>
      </c>
      <c r="L2" s="6" t="n">
        <v>-5000</v>
      </c>
      <c r="M2" s="6" t="n">
        <v>61551000</v>
      </c>
      <c r="N2" s="6" t="n">
        <v>1182000</v>
      </c>
      <c r="O2" s="6" t="n">
        <v>60369000</v>
      </c>
      <c r="P2" s="6" t="n">
        <v>-71984000</v>
      </c>
      <c r="Q2" s="6" t="n">
        <v>-71984000</v>
      </c>
    </row>
    <row r="3">
      <c r="A3" s="4" t="inlineStr">
        <is>
          <t>Balance, shares at Dec. 31, 2019</t>
        </is>
      </c>
      <c r="E3" s="5" t="n">
        <v>39722088</v>
      </c>
      <c r="F3" s="5" t="n">
        <v>-39722088</v>
      </c>
      <c r="G3" s="5" t="n">
        <v>9916375</v>
      </c>
      <c r="H3" s="5" t="n">
        <v>-9916375</v>
      </c>
    </row>
    <row r="4">
      <c r="A4" s="4" t="inlineStr">
        <is>
          <t>Balance at Dec. 31, 2019</t>
        </is>
      </c>
      <c r="E4" s="6" t="n">
        <v>47113000</v>
      </c>
      <c r="F4" s="6" t="n">
        <v>-47113000</v>
      </c>
      <c r="G4" s="6" t="n">
        <v>13252000</v>
      </c>
      <c r="H4" s="6" t="n">
        <v>-13252000</v>
      </c>
    </row>
    <row r="5">
      <c r="A5" s="4" t="inlineStr">
        <is>
          <t>Balance (in Shares) at Dec. 31, 2019</t>
        </is>
      </c>
      <c r="I5" s="5" t="n">
        <v>11979586</v>
      </c>
      <c r="J5" s="5" t="n">
        <v>5313766</v>
      </c>
      <c r="K5" s="5" t="n">
        <v>11979586</v>
      </c>
      <c r="L5" s="5" t="n">
        <v>-5313766</v>
      </c>
    </row>
    <row r="6">
      <c r="A6" s="4" t="inlineStr">
        <is>
          <t>Issuance of Series B convertible preferred stock, net of issuance costs of $16</t>
        </is>
      </c>
      <c r="I6" s="5" t="n">
        <v>3242655</v>
      </c>
    </row>
    <row r="7">
      <c r="A7" s="4" t="inlineStr">
        <is>
          <t>Issuance of Series B convertible preferred stock, net of issuance costs of $16</t>
        </is>
      </c>
      <c r="B7" s="5" t="n">
        <v>20084000</v>
      </c>
      <c r="I7" s="6" t="n">
        <v>1000</v>
      </c>
      <c r="M7" s="5" t="n">
        <v>20083000</v>
      </c>
    </row>
    <row r="8">
      <c r="A8" s="4" t="inlineStr">
        <is>
          <t>Beneficial conversion feature relating to discount on convertible promissory notes</t>
        </is>
      </c>
      <c r="B8" s="5" t="n">
        <v>8177000</v>
      </c>
      <c r="M8" s="5" t="n">
        <v>8177000</v>
      </c>
    </row>
    <row r="9">
      <c r="A9" s="4" t="inlineStr">
        <is>
          <t>Issuance of common stock upon exercise of stock options</t>
        </is>
      </c>
      <c r="B9" s="5" t="n">
        <v>164000</v>
      </c>
      <c r="M9" s="5" t="n">
        <v>164000</v>
      </c>
    </row>
    <row r="10">
      <c r="A10" s="4" t="inlineStr">
        <is>
          <t>Exercised</t>
        </is>
      </c>
      <c r="I10" s="5" t="n">
        <v>285260</v>
      </c>
    </row>
    <row r="11">
      <c r="A11" s="4" t="inlineStr">
        <is>
          <t>Vesting of restricted common stock (in Shares)</t>
        </is>
      </c>
      <c r="I11" s="5" t="n">
        <v>57879</v>
      </c>
    </row>
    <row r="12">
      <c r="A12" s="4" t="inlineStr">
        <is>
          <t>Stock-based compensation expense</t>
        </is>
      </c>
      <c r="B12" s="5" t="n">
        <v>983000</v>
      </c>
      <c r="M12" s="5" t="n">
        <v>983000</v>
      </c>
    </row>
    <row r="13">
      <c r="A13" s="4" t="inlineStr">
        <is>
          <t>Net loss</t>
        </is>
      </c>
      <c r="B13" s="5" t="n">
        <v>-40837000</v>
      </c>
      <c r="P13" s="5" t="n">
        <v>-40837000</v>
      </c>
    </row>
    <row r="14">
      <c r="A14" s="4" t="inlineStr">
        <is>
          <t>Balance at Dec. 31, 2020</t>
        </is>
      </c>
      <c r="B14" s="5" t="n">
        <v>-21861000</v>
      </c>
      <c r="C14" s="6" t="n">
        <v>102310000</v>
      </c>
      <c r="D14" s="6" t="n">
        <v>80449000</v>
      </c>
      <c r="I14" s="6" t="n">
        <v>2000</v>
      </c>
      <c r="J14" s="6" t="n">
        <v>7000</v>
      </c>
      <c r="K14" s="6" t="n">
        <v>2000</v>
      </c>
      <c r="L14" s="6" t="n">
        <v>-7000</v>
      </c>
      <c r="M14" s="5" t="n">
        <v>90958000</v>
      </c>
      <c r="N14" s="6" t="n">
        <v>10504000</v>
      </c>
      <c r="O14" s="6" t="n">
        <v>80454000</v>
      </c>
      <c r="P14" s="5" t="n">
        <v>-112821000</v>
      </c>
      <c r="Q14" s="6" t="n">
        <v>-112821000</v>
      </c>
    </row>
    <row r="15">
      <c r="A15" s="4" t="inlineStr">
        <is>
          <t>Balance at Dec. 31, 2020</t>
        </is>
      </c>
      <c r="E15" s="5" t="n">
        <v>39722088</v>
      </c>
      <c r="F15" s="5" t="n">
        <v>-39722088</v>
      </c>
      <c r="G15" s="5" t="n">
        <v>24790938</v>
      </c>
      <c r="H15" s="5" t="n">
        <v>-24790938</v>
      </c>
    </row>
    <row r="16">
      <c r="A16" s="4" t="inlineStr">
        <is>
          <t>Balance at Dec. 31, 2020</t>
        </is>
      </c>
      <c r="E16" s="6" t="n">
        <v>47113000</v>
      </c>
      <c r="F16" s="6" t="n">
        <v>-47113000</v>
      </c>
      <c r="G16" s="6" t="n">
        <v>33336000</v>
      </c>
      <c r="H16" s="6" t="n">
        <v>-33336000</v>
      </c>
    </row>
    <row r="17">
      <c r="A17" s="4" t="inlineStr">
        <is>
          <t>Balance (in Shares) at Dec. 31, 2020</t>
        </is>
      </c>
      <c r="I17" s="5" t="n">
        <v>15565380</v>
      </c>
      <c r="J17" s="5" t="n">
        <v>6900493</v>
      </c>
      <c r="K17" s="5" t="n">
        <v>15565380</v>
      </c>
      <c r="L17" s="5" t="n">
        <v>-6900493</v>
      </c>
    </row>
    <row r="18">
      <c r="A18" s="4" t="inlineStr">
        <is>
          <t>Issuance of common stock upon Business Combination, net of issuance costs (Note 2)</t>
        </is>
      </c>
      <c r="B18" s="5" t="n">
        <v>195882000</v>
      </c>
      <c r="I18" s="6" t="n">
        <v>2000</v>
      </c>
      <c r="M18" s="5" t="n">
        <v>195880000</v>
      </c>
    </row>
    <row r="19">
      <c r="A19" s="4" t="inlineStr">
        <is>
          <t>Conversion of promissory notes (Note 2)</t>
        </is>
      </c>
      <c r="B19" s="5" t="n">
        <v>14515000</v>
      </c>
      <c r="M19" s="5" t="n">
        <v>14515000</v>
      </c>
    </row>
    <row r="20">
      <c r="A20" s="4" t="inlineStr">
        <is>
          <t>Conversion of promissory notes (in Shares)</t>
        </is>
      </c>
      <c r="I20" s="5" t="n">
        <v>2341316</v>
      </c>
    </row>
    <row r="21">
      <c r="A21" s="4" t="inlineStr">
        <is>
          <t>Issuance of common stock upon exercise of warrants (Note 2)</t>
        </is>
      </c>
      <c r="B21" s="5" t="n">
        <v>76000</v>
      </c>
      <c r="I21" s="6" t="n">
        <v>15257</v>
      </c>
      <c r="M21" s="5" t="n">
        <v>76000</v>
      </c>
    </row>
    <row r="22">
      <c r="A22" s="4" t="inlineStr">
        <is>
          <t>Issuance of common stock upon Business Combination, net of issuance costs (in Shares)</t>
        </is>
      </c>
      <c r="I22" s="5" t="n">
        <v>25041150</v>
      </c>
    </row>
    <row r="23">
      <c r="A23" s="4" t="inlineStr">
        <is>
          <t>Issuance of common stock upon exercise of stock options</t>
        </is>
      </c>
      <c r="B23" s="6" t="n">
        <v>311000</v>
      </c>
      <c r="M23" s="5" t="n">
        <v>311000</v>
      </c>
    </row>
    <row r="24">
      <c r="A24" s="4" t="inlineStr">
        <is>
          <t>Exercised</t>
        </is>
      </c>
      <c r="B24" s="5" t="n">
        <v>208890</v>
      </c>
      <c r="I24" s="5" t="n">
        <v>209495</v>
      </c>
    </row>
    <row r="25">
      <c r="A25" s="4" t="inlineStr">
        <is>
          <t>Vesting of restricted common stock (in Shares)</t>
        </is>
      </c>
      <c r="I25" s="5" t="n">
        <v>35561</v>
      </c>
    </row>
    <row r="26">
      <c r="A26" s="4" t="inlineStr">
        <is>
          <t>Stock-based compensation expense</t>
        </is>
      </c>
      <c r="B26" s="6" t="n">
        <v>7787000</v>
      </c>
      <c r="M26" s="5" t="n">
        <v>7787000</v>
      </c>
    </row>
    <row r="27">
      <c r="A27" s="4" t="inlineStr">
        <is>
          <t>Net loss</t>
        </is>
      </c>
      <c r="B27" s="5" t="n">
        <v>-71869000</v>
      </c>
      <c r="P27" s="5" t="n">
        <v>-71869000</v>
      </c>
    </row>
    <row r="28">
      <c r="A28" s="4" t="inlineStr">
        <is>
          <t>Balance at Dec. 31, 2021</t>
        </is>
      </c>
      <c r="B28" s="6" t="n">
        <v>124841000</v>
      </c>
      <c r="I28" s="6" t="n">
        <v>4000</v>
      </c>
      <c r="M28" s="6" t="n">
        <v>309527000</v>
      </c>
      <c r="P28" s="6" t="n">
        <v>-184690000</v>
      </c>
    </row>
    <row r="29">
      <c r="A29" s="4" t="inlineStr">
        <is>
          <t>Balance (in Shares) at Dec. 31, 2021</t>
        </is>
      </c>
      <c r="I29" s="5" t="n">
        <v>43208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6" customWidth="1" min="3" max="3"/>
    <col width="44" customWidth="1" min="4" max="4"/>
    <col width="31" customWidth="1" min="5" max="5"/>
    <col width="21" customWidth="1" min="6" max="6"/>
    <col width="21" customWidth="1" min="7" max="7"/>
    <col width="21" customWidth="1" min="8" max="8"/>
  </cols>
  <sheetData>
    <row r="1">
      <c r="A1" s="1" t="inlineStr">
        <is>
          <t>Term Loan - Additional Information (Details) $ / shares in Units, $ in Millions</t>
        </is>
      </c>
      <c r="B1" s="2" t="inlineStr">
        <is>
          <t>Feb. 28, 2022</t>
        </is>
      </c>
      <c r="C1" s="2" t="inlineStr">
        <is>
          <t>Apr. 30, 2020</t>
        </is>
      </c>
      <c r="D1" s="2" t="inlineStr">
        <is>
          <t>Feb. 28, 2019USD ($)Tranche$ / sharesshares</t>
        </is>
      </c>
      <c r="E1" s="2" t="inlineStr">
        <is>
          <t>Dec. 31, 2021USD ($)$ / shares</t>
        </is>
      </c>
      <c r="F1" s="2" t="inlineStr">
        <is>
          <t>Dec. 31, 2020USD ($)</t>
        </is>
      </c>
      <c r="G1" s="2" t="inlineStr">
        <is>
          <t>Dec. 31, 2019USD ($)</t>
        </is>
      </c>
      <c r="H1" s="2" t="inlineStr">
        <is>
          <t>Apr. 30, 2019USD ($)</t>
        </is>
      </c>
    </row>
    <row r="2">
      <c r="A2" s="3" t="inlineStr">
        <is>
          <t>Line Of Credit Facility [Line Items]</t>
        </is>
      </c>
    </row>
    <row r="3">
      <c r="A3" s="4" t="inlineStr">
        <is>
          <t>Warrants exercise price | $ / shares</t>
        </is>
      </c>
      <c r="D3" s="8" t="n">
        <v>5.46</v>
      </c>
    </row>
    <row r="4">
      <c r="A4" s="4" t="inlineStr">
        <is>
          <t>Term Loan</t>
        </is>
      </c>
    </row>
    <row r="5">
      <c r="A5" s="3" t="inlineStr">
        <is>
          <t>Line Of Credit Facility [Line Items]</t>
        </is>
      </c>
    </row>
    <row r="6">
      <c r="A6" s="4" t="inlineStr">
        <is>
          <t>Interest expense</t>
        </is>
      </c>
      <c r="E6" s="9" t="n">
        <v>0.5</v>
      </c>
      <c r="F6" s="9" t="n">
        <v>0.5</v>
      </c>
    </row>
    <row r="7">
      <c r="A7" s="4" t="inlineStr">
        <is>
          <t>Term Loan | SVB Loan Agreement [Member]</t>
        </is>
      </c>
    </row>
    <row r="8">
      <c r="A8" s="3" t="inlineStr">
        <is>
          <t>Line Of Credit Facility [Line Items]</t>
        </is>
      </c>
    </row>
    <row r="9">
      <c r="A9" s="4" t="inlineStr">
        <is>
          <t>Loan and security agreement, date</t>
        </is>
      </c>
      <c r="B9" s="4" t="inlineStr">
        <is>
          <t>Jul. 31,
		2022</t>
        </is>
      </c>
      <c r="E9" s="4" t="inlineStr">
        <is>
          <t>Feb. 28,
		2019</t>
        </is>
      </c>
    </row>
    <row r="10">
      <c r="A10" s="4" t="inlineStr">
        <is>
          <t>Number of tranches | Tranche</t>
        </is>
      </c>
      <c r="D10" s="5" t="n">
        <v>2</v>
      </c>
    </row>
    <row r="11">
      <c r="A11" s="4" t="inlineStr">
        <is>
          <t>Floating interest rate</t>
        </is>
      </c>
      <c r="E11" s="4" t="inlineStr">
        <is>
          <t>1.75%</t>
        </is>
      </c>
    </row>
    <row r="12">
      <c r="A12" s="4" t="inlineStr">
        <is>
          <t>Prepayment charge, percentage</t>
        </is>
      </c>
      <c r="D12" s="4" t="inlineStr">
        <is>
          <t>0.50%</t>
        </is>
      </c>
    </row>
    <row r="13">
      <c r="A13" s="4" t="inlineStr">
        <is>
          <t>Additional interest rate of past due amount outstanding</t>
        </is>
      </c>
      <c r="D13" s="4" t="inlineStr">
        <is>
          <t>5.00%</t>
        </is>
      </c>
    </row>
    <row r="14">
      <c r="A14" s="4" t="inlineStr">
        <is>
          <t>Term Loan | SVB Loan Agreement [Member] | Prime Rate [Member]</t>
        </is>
      </c>
    </row>
    <row r="15">
      <c r="A15" s="3" t="inlineStr">
        <is>
          <t>Line Of Credit Facility [Line Items]</t>
        </is>
      </c>
    </row>
    <row r="16">
      <c r="A16" s="4" t="inlineStr">
        <is>
          <t>Floating interest rate</t>
        </is>
      </c>
      <c r="D16" s="4" t="inlineStr">
        <is>
          <t>1.50%</t>
        </is>
      </c>
    </row>
    <row r="17">
      <c r="A17" s="4" t="inlineStr">
        <is>
          <t>Term Loan | SVB Loan Agreement [Member] | Minimum [Member]</t>
        </is>
      </c>
    </row>
    <row r="18">
      <c r="A18" s="3" t="inlineStr">
        <is>
          <t>Line Of Credit Facility [Line Items]</t>
        </is>
      </c>
    </row>
    <row r="19">
      <c r="A19" s="4" t="inlineStr">
        <is>
          <t>Floating interest rate</t>
        </is>
      </c>
      <c r="D19" s="4" t="inlineStr">
        <is>
          <t>3.75%</t>
        </is>
      </c>
    </row>
    <row r="20">
      <c r="A20" s="4" t="inlineStr">
        <is>
          <t>Series A Preferred Stock [Member]</t>
        </is>
      </c>
    </row>
    <row r="21">
      <c r="A21" s="3" t="inlineStr">
        <is>
          <t>Line Of Credit Facility [Line Items]</t>
        </is>
      </c>
    </row>
    <row r="22">
      <c r="A22" s="4" t="inlineStr">
        <is>
          <t>Warrants exercise price | $ / shares</t>
        </is>
      </c>
      <c r="E22" s="8" t="n">
        <v>5.46</v>
      </c>
    </row>
    <row r="23">
      <c r="A23" s="4" t="inlineStr">
        <is>
          <t>Silicon Valley Bank [Member] | Term Loan</t>
        </is>
      </c>
    </row>
    <row r="24">
      <c r="A24" s="3" t="inlineStr">
        <is>
          <t>Line Of Credit Facility [Line Items]</t>
        </is>
      </c>
    </row>
    <row r="25">
      <c r="A25" s="4" t="inlineStr">
        <is>
          <t>Term loan facility</t>
        </is>
      </c>
      <c r="D25" s="6" t="n">
        <v>10</v>
      </c>
    </row>
    <row r="26">
      <c r="A26" s="4" t="inlineStr">
        <is>
          <t>Term loan borrowed</t>
        </is>
      </c>
      <c r="E26" s="9" t="n">
        <v>5.4</v>
      </c>
      <c r="F26" s="5" t="n">
        <v>10</v>
      </c>
    </row>
    <row r="27">
      <c r="A27" s="4" t="inlineStr">
        <is>
          <t>Silicon Valley Bank [Member] | Term Loan | Deferral Agreement [Member]</t>
        </is>
      </c>
    </row>
    <row r="28">
      <c r="A28" s="3" t="inlineStr">
        <is>
          <t>Line Of Credit Facility [Line Items]</t>
        </is>
      </c>
    </row>
    <row r="29">
      <c r="A29" s="4" t="inlineStr">
        <is>
          <t>Term loan maturity date</t>
        </is>
      </c>
      <c r="C29" s="4" t="inlineStr">
        <is>
          <t>Jan. 31,
		2023</t>
        </is>
      </c>
    </row>
    <row r="30">
      <c r="A30" s="4" t="inlineStr">
        <is>
          <t>Final end of term charge payable, percentage</t>
        </is>
      </c>
      <c r="C30" s="4" t="inlineStr">
        <is>
          <t>4.00%</t>
        </is>
      </c>
    </row>
    <row r="31">
      <c r="A31" s="4" t="inlineStr">
        <is>
          <t>Final end of term charge accrued</t>
        </is>
      </c>
      <c r="E31" s="9" t="n">
        <v>0.4</v>
      </c>
      <c r="F31" s="9" t="n">
        <v>0.2</v>
      </c>
    </row>
    <row r="32">
      <c r="A32" s="4" t="inlineStr">
        <is>
          <t>Silicon Valley Bank [Member] | Silicon Valley Bank Warrant Member | Series A Preferred Stock [Member] | Term Loan</t>
        </is>
      </c>
    </row>
    <row r="33">
      <c r="A33" s="3" t="inlineStr">
        <is>
          <t>Line Of Credit Facility [Line Items]</t>
        </is>
      </c>
    </row>
    <row r="34">
      <c r="A34" s="4" t="inlineStr">
        <is>
          <t>Warrants issued to purchase shares of preferred stock | shares</t>
        </is>
      </c>
      <c r="D34" s="5" t="n">
        <v>15257</v>
      </c>
    </row>
    <row r="35">
      <c r="A35" s="4" t="inlineStr">
        <is>
          <t>Warrants exercise price | $ / shares</t>
        </is>
      </c>
      <c r="D35" s="8" t="n">
        <v>5.46</v>
      </c>
    </row>
    <row r="36">
      <c r="A36" s="4" t="inlineStr">
        <is>
          <t>Tranche One [Member] | Term Loan | SVB Loan Agreement [Member]</t>
        </is>
      </c>
    </row>
    <row r="37">
      <c r="A37" s="3" t="inlineStr">
        <is>
          <t>Line Of Credit Facility [Line Items]</t>
        </is>
      </c>
    </row>
    <row r="38">
      <c r="A38" s="4" t="inlineStr">
        <is>
          <t>Term loan borrowed</t>
        </is>
      </c>
      <c r="H38" s="9" t="n">
        <v>7.5</v>
      </c>
    </row>
    <row r="39">
      <c r="A39" s="4" t="inlineStr">
        <is>
          <t>Tranche Two [Member] | Term Loan | SVB Loan Agreement [Member]</t>
        </is>
      </c>
    </row>
    <row r="40">
      <c r="A40" s="3" t="inlineStr">
        <is>
          <t>Line Of Credit Facility [Line Items]</t>
        </is>
      </c>
    </row>
    <row r="41">
      <c r="A41" s="4" t="inlineStr">
        <is>
          <t>Term loan borrowed</t>
        </is>
      </c>
      <c r="G41" s="9"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d Principal Payments for Term Loan (Details) - USD ($) $ in Thousands</t>
        </is>
      </c>
      <c r="B1" s="2" t="inlineStr">
        <is>
          <t>Dec. 31, 2021</t>
        </is>
      </c>
      <c r="C1" s="2" t="inlineStr">
        <is>
          <t>Dec. 31, 2020</t>
        </is>
      </c>
    </row>
    <row r="2">
      <c r="A2" s="3" t="inlineStr">
        <is>
          <t>Debt Instrument [Line Items]</t>
        </is>
      </c>
    </row>
    <row r="3">
      <c r="A3" s="4" t="inlineStr">
        <is>
          <t>Total principal</t>
        </is>
      </c>
      <c r="C3" s="6" t="n">
        <v>14000</v>
      </c>
    </row>
    <row r="4">
      <c r="A4" s="4" t="inlineStr">
        <is>
          <t>Unamortized discounts</t>
        </is>
      </c>
      <c r="C4" s="5" t="n">
        <v>-2311</v>
      </c>
    </row>
    <row r="5">
      <c r="A5" s="4" t="inlineStr">
        <is>
          <t>Carrying amount</t>
        </is>
      </c>
      <c r="C5" s="5" t="n">
        <v>11689</v>
      </c>
    </row>
    <row r="6">
      <c r="A6" s="4" t="inlineStr">
        <is>
          <t>Less current portion</t>
        </is>
      </c>
      <c r="C6" s="6" t="n">
        <v>-11689</v>
      </c>
    </row>
    <row r="7">
      <c r="A7" s="4" t="inlineStr">
        <is>
          <t>Term Loan [Member]</t>
        </is>
      </c>
    </row>
    <row r="8">
      <c r="A8" s="3" t="inlineStr">
        <is>
          <t>Debt Instrument [Line Items]</t>
        </is>
      </c>
    </row>
    <row r="9">
      <c r="A9" s="4" t="inlineStr">
        <is>
          <t>2022</t>
        </is>
      </c>
      <c r="B9" s="6" t="n">
        <v>5000</v>
      </c>
    </row>
    <row r="10">
      <c r="A10" s="4" t="inlineStr">
        <is>
          <t>2023</t>
        </is>
      </c>
      <c r="B10" s="5" t="n">
        <v>417</v>
      </c>
    </row>
    <row r="11">
      <c r="A11" s="4" t="inlineStr">
        <is>
          <t>Total principal</t>
        </is>
      </c>
      <c r="B11" s="5" t="n">
        <v>5417</v>
      </c>
    </row>
    <row r="12">
      <c r="A12" s="4" t="inlineStr">
        <is>
          <t>Unamortized discounts</t>
        </is>
      </c>
      <c r="B12" s="5" t="n">
        <v>-13</v>
      </c>
    </row>
    <row r="13">
      <c r="A13" s="4" t="inlineStr">
        <is>
          <t>Carrying amount</t>
        </is>
      </c>
      <c r="B13" s="5" t="n">
        <v>5404</v>
      </c>
    </row>
    <row r="14">
      <c r="A14" s="4" t="inlineStr">
        <is>
          <t>Less current portion</t>
        </is>
      </c>
      <c r="B14" s="5" t="n">
        <v>-5000</v>
      </c>
    </row>
    <row r="15">
      <c r="A15" s="4" t="inlineStr">
        <is>
          <t>Long-term portion</t>
        </is>
      </c>
      <c r="B15" s="6" t="n">
        <v>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 Additional Information (Details) - USD ($) $ / shares in Units, $ in Thousands</t>
        </is>
      </c>
      <c r="B1" s="2" t="inlineStr">
        <is>
          <t>12 Months Ended</t>
        </is>
      </c>
    </row>
    <row r="2">
      <c r="B2" s="2" t="inlineStr">
        <is>
          <t>Dec. 31, 2021</t>
        </is>
      </c>
      <c r="C2" s="2" t="inlineStr">
        <is>
          <t>Dec. 31, 2020</t>
        </is>
      </c>
      <c r="D2" s="2" t="inlineStr">
        <is>
          <t>Aug. 31, 2020</t>
        </is>
      </c>
    </row>
    <row r="3">
      <c r="A3" s="3" t="inlineStr">
        <is>
          <t>Convertible Promissory Notes [Line Items]</t>
        </is>
      </c>
    </row>
    <row r="4">
      <c r="A4" s="4" t="inlineStr">
        <is>
          <t>Convertible notes</t>
        </is>
      </c>
      <c r="B4" s="6" t="n">
        <v>0</v>
      </c>
      <c r="C4" s="6" t="n">
        <v>11689</v>
      </c>
      <c r="D4" s="6" t="n">
        <v>14000</v>
      </c>
    </row>
    <row r="5">
      <c r="A5" s="4" t="inlineStr">
        <is>
          <t>Accrued simple interest</t>
        </is>
      </c>
      <c r="D5" s="4" t="inlineStr">
        <is>
          <t>8.00%</t>
        </is>
      </c>
    </row>
    <row r="6">
      <c r="A6" s="4" t="inlineStr">
        <is>
          <t>Other Expenses</t>
        </is>
      </c>
      <c r="B6" s="5" t="n">
        <v>700</v>
      </c>
    </row>
    <row r="7">
      <c r="A7" s="4" t="inlineStr">
        <is>
          <t>Interest expense</t>
        </is>
      </c>
      <c r="B7" s="6" t="n">
        <v>1700</v>
      </c>
      <c r="C7" s="6" t="n">
        <v>6300</v>
      </c>
    </row>
    <row r="8">
      <c r="A8" s="4" t="inlineStr">
        <is>
          <t>Series B Preferred Stock [Member]</t>
        </is>
      </c>
    </row>
    <row r="9">
      <c r="A9" s="3" t="inlineStr">
        <is>
          <t>Convertible Promissory Notes [Line Items]</t>
        </is>
      </c>
    </row>
    <row r="10">
      <c r="A10" s="4" t="inlineStr">
        <is>
          <t>Conversion of Old Gemini common stock for common stock</t>
        </is>
      </c>
      <c r="B10" s="5" t="n">
        <v>2341316</v>
      </c>
    </row>
    <row r="11">
      <c r="A11" s="4" t="inlineStr">
        <is>
          <t>Accrued simple interest</t>
        </is>
      </c>
      <c r="B11" s="7" t="n">
        <v>6.19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Schedule of Carrying Value of Notes (Details) $ in Thousands</t>
        </is>
      </c>
      <c r="B1" s="2" t="inlineStr">
        <is>
          <t>Dec. 31, 2020USD ($)</t>
        </is>
      </c>
    </row>
    <row r="2">
      <c r="A2" s="3" t="inlineStr">
        <is>
          <t>Debt Disclosure [Abstract]</t>
        </is>
      </c>
    </row>
    <row r="3">
      <c r="A3" s="4" t="inlineStr">
        <is>
          <t>Principal amount</t>
        </is>
      </c>
      <c r="B3" s="6" t="n">
        <v>14000</v>
      </c>
    </row>
    <row r="4">
      <c r="A4" s="4" t="inlineStr">
        <is>
          <t>Unamortized discounts</t>
        </is>
      </c>
      <c r="B4" s="5" t="n">
        <v>-2311</v>
      </c>
    </row>
    <row r="5">
      <c r="A5" s="4" t="inlineStr">
        <is>
          <t>Carrying amount</t>
        </is>
      </c>
      <c r="B5" s="5" t="n">
        <v>11689</v>
      </c>
    </row>
    <row r="6">
      <c r="A6" s="4" t="inlineStr">
        <is>
          <t>Less current portion</t>
        </is>
      </c>
      <c r="B6" s="5" t="n">
        <v>11689</v>
      </c>
    </row>
    <row r="7">
      <c r="A7" s="4" t="inlineStr">
        <is>
          <t>Long-term portion</t>
        </is>
      </c>
      <c r="B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ficit) - Additional Information (Details) - USD ($)</t>
        </is>
      </c>
      <c r="B1" s="2" t="inlineStr">
        <is>
          <t>12 Months Ended</t>
        </is>
      </c>
    </row>
    <row r="2">
      <c r="B2" s="2" t="inlineStr">
        <is>
          <t>Dec. 31, 2021</t>
        </is>
      </c>
      <c r="C2" s="2" t="inlineStr">
        <is>
          <t>Feb. 05, 2021</t>
        </is>
      </c>
      <c r="D2" s="2" t="inlineStr">
        <is>
          <t>Dec. 31, 2020</t>
        </is>
      </c>
    </row>
    <row r="3">
      <c r="A3" s="3" t="inlineStr">
        <is>
          <t>Stockholders Equity Note [Abstract]</t>
        </is>
      </c>
    </row>
    <row r="4">
      <c r="A4" s="4" t="inlineStr">
        <is>
          <t>Preferred stock, shares authorized</t>
        </is>
      </c>
      <c r="B4" s="5" t="n">
        <v>10000000</v>
      </c>
      <c r="C4" s="5" t="n">
        <v>10000000</v>
      </c>
      <c r="D4" s="5" t="n">
        <v>10000000</v>
      </c>
    </row>
    <row r="5">
      <c r="A5" s="4" t="inlineStr">
        <is>
          <t>Preferred stock par value (in Dollars per share)</t>
        </is>
      </c>
      <c r="B5" s="7" t="n">
        <v>0.0001</v>
      </c>
      <c r="C5" s="7" t="n">
        <v>0.0001</v>
      </c>
      <c r="D5" s="7" t="n">
        <v>0.0001</v>
      </c>
    </row>
    <row r="6">
      <c r="A6" s="4" t="inlineStr">
        <is>
          <t>Preferred stock, shares issued</t>
        </is>
      </c>
      <c r="B6" s="5" t="n">
        <v>0</v>
      </c>
    </row>
    <row r="7">
      <c r="A7" s="4" t="inlineStr">
        <is>
          <t>Preferred stock, shares outstanding</t>
        </is>
      </c>
      <c r="B7" s="5" t="n">
        <v>0</v>
      </c>
    </row>
    <row r="8">
      <c r="A8" s="4" t="inlineStr">
        <is>
          <t>Common stock, shares authorized</t>
        </is>
      </c>
      <c r="B8" s="5" t="n">
        <v>250000000</v>
      </c>
      <c r="D8" s="5" t="n">
        <v>250000000</v>
      </c>
    </row>
    <row r="9">
      <c r="A9" s="4" t="inlineStr">
        <is>
          <t>Common stock, par value (in Dollars per share)</t>
        </is>
      </c>
      <c r="B9" s="7" t="n">
        <v>0.0001</v>
      </c>
      <c r="D9" s="7" t="n">
        <v>0.0001</v>
      </c>
    </row>
    <row r="10">
      <c r="A10" s="4" t="inlineStr">
        <is>
          <t>Dividends declared</t>
        </is>
      </c>
      <c r="B10"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centive plans - Additional Information (Details) - USD ($) $ / shares in Units, $ in Thousands</t>
        </is>
      </c>
      <c r="B1" s="2" t="inlineStr">
        <is>
          <t>Feb. 12, 2021</t>
        </is>
      </c>
      <c r="C1" s="2" t="inlineStr">
        <is>
          <t>Feb. 03, 2021</t>
        </is>
      </c>
      <c r="D1" s="2" t="inlineStr">
        <is>
          <t>Dec. 31, 2021</t>
        </is>
      </c>
      <c r="E1" s="2" t="inlineStr">
        <is>
          <t>Dec. 31, 2020</t>
        </is>
      </c>
      <c r="F1" s="2" t="inlineStr">
        <is>
          <t>Jan. 01, 2022</t>
        </is>
      </c>
    </row>
    <row r="2">
      <c r="A2" s="3" t="inlineStr">
        <is>
          <t>Share Based Compensation Arrangement By Share Based Payment Award [Line Items]</t>
        </is>
      </c>
    </row>
    <row r="3">
      <c r="A3" s="4" t="inlineStr">
        <is>
          <t>Share based compensation outstanding shares</t>
        </is>
      </c>
      <c r="D3" s="5" t="n">
        <v>5069159</v>
      </c>
      <c r="E3" s="5" t="n">
        <v>2316899</v>
      </c>
    </row>
    <row r="4">
      <c r="A4" s="4" t="inlineStr">
        <is>
          <t>Share-based Payment Arrangement, Expense</t>
        </is>
      </c>
      <c r="D4" s="6" t="n">
        <v>7787</v>
      </c>
      <c r="E4" s="6" t="n">
        <v>983</v>
      </c>
    </row>
    <row r="5">
      <c r="A5" s="4" t="inlineStr">
        <is>
          <t>Share-based Compensation Arrangement by Share-based Payment Award, Options, Exercises in Period, Intrinsic Value</t>
        </is>
      </c>
      <c r="D5" s="6" t="n">
        <v>900</v>
      </c>
      <c r="E5" s="6" t="n">
        <v>1900</v>
      </c>
    </row>
    <row r="6">
      <c r="A6" s="4" t="inlineStr">
        <is>
          <t>Share-based Compensation Arrangement by Share-based Payment Award, Options, Grants in Period, Weighted Average Grant Date Fair Value</t>
        </is>
      </c>
      <c r="D6" s="8" t="n">
        <v>8.130000000000001</v>
      </c>
      <c r="E6" s="8" t="n">
        <v>4.4</v>
      </c>
    </row>
    <row r="7">
      <c r="A7" s="4" t="inlineStr">
        <is>
          <t>Granted</t>
        </is>
      </c>
      <c r="D7" s="8" t="n">
        <v>3.56</v>
      </c>
    </row>
    <row r="8">
      <c r="A8" s="4" t="inlineStr">
        <is>
          <t>Aggregate fair value of restricted stock</t>
        </is>
      </c>
      <c r="D8" s="6" t="n">
        <v>1700</v>
      </c>
      <c r="E8" s="6" t="n">
        <v>600</v>
      </c>
    </row>
    <row r="9">
      <c r="A9" s="4" t="inlineStr">
        <is>
          <t>Allocated Share Based Compensation Expense</t>
        </is>
      </c>
      <c r="D9" s="5" t="n">
        <v>7787</v>
      </c>
      <c r="E9" s="5" t="n">
        <v>983</v>
      </c>
    </row>
    <row r="10">
      <c r="A10" s="4" t="inlineStr">
        <is>
          <t>Share-based Payment Arrangement, Nonvested Award, Excluding Option, Cost Not yet Recognized, Amount</t>
        </is>
      </c>
      <c r="D10" s="6" t="n">
        <v>24700</v>
      </c>
    </row>
    <row r="11">
      <c r="A11" s="4" t="inlineStr">
        <is>
          <t>Share-based Payment Arrangement, Nonvested Award, Cost Not yet Recognized, Period for Recognition</t>
        </is>
      </c>
      <c r="D11" s="4" t="inlineStr">
        <is>
          <t>3 years</t>
        </is>
      </c>
    </row>
    <row r="12">
      <c r="A12" s="4" t="inlineStr">
        <is>
          <t>Options vested and exercisable at December 31, 2021</t>
        </is>
      </c>
      <c r="D12" s="8" t="n">
        <v>3.88</v>
      </c>
    </row>
    <row r="13">
      <c r="A13" s="4" t="inlineStr">
        <is>
          <t>Restricted Stock Units (RSUs) [Member]</t>
        </is>
      </c>
    </row>
    <row r="14">
      <c r="A14" s="3" t="inlineStr">
        <is>
          <t>Share Based Compensation Arrangement By Share Based Payment Award [Line Items]</t>
        </is>
      </c>
    </row>
    <row r="15">
      <c r="A15" s="4" t="inlineStr">
        <is>
          <t>Share-based Payment Arrangement, Expense</t>
        </is>
      </c>
      <c r="D15" s="6" t="n">
        <v>38</v>
      </c>
      <c r="E15" s="5" t="n">
        <v>30</v>
      </c>
    </row>
    <row r="16">
      <c r="A16" s="4" t="inlineStr">
        <is>
          <t>Aggregate fair value of restricted stock</t>
        </is>
      </c>
      <c r="D16" s="5" t="n">
        <v>31</v>
      </c>
      <c r="E16" s="5" t="n">
        <v>400</v>
      </c>
    </row>
    <row r="17">
      <c r="A17" s="4" t="inlineStr">
        <is>
          <t>Allocated Share Based Compensation Expense</t>
        </is>
      </c>
      <c r="D17" s="6" t="n">
        <v>38</v>
      </c>
      <c r="E17" s="6" t="n">
        <v>30</v>
      </c>
    </row>
    <row r="18">
      <c r="A18" s="4" t="inlineStr">
        <is>
          <t>2017 Plan [Member]</t>
        </is>
      </c>
    </row>
    <row r="19">
      <c r="A19" s="3" t="inlineStr">
        <is>
          <t>Share Based Compensation Arrangement By Share Based Payment Award [Line Items]</t>
        </is>
      </c>
    </row>
    <row r="20">
      <c r="A20" s="4" t="inlineStr">
        <is>
          <t>Expiration period of incentive plan</t>
        </is>
      </c>
      <c r="D20" s="4" t="inlineStr">
        <is>
          <t>10 years</t>
        </is>
      </c>
    </row>
    <row r="21">
      <c r="A21" s="4" t="inlineStr">
        <is>
          <t>Vesting period</t>
        </is>
      </c>
      <c r="D21" s="4" t="inlineStr">
        <is>
          <t>4 years</t>
        </is>
      </c>
    </row>
    <row r="22">
      <c r="A22" s="4" t="inlineStr">
        <is>
          <t>2017 Plan [Member] | Share-based Payment Arrangement, Tranche One</t>
        </is>
      </c>
    </row>
    <row r="23">
      <c r="A23" s="3" t="inlineStr">
        <is>
          <t>Share Based Compensation Arrangement By Share Based Payment Award [Line Items]</t>
        </is>
      </c>
    </row>
    <row r="24">
      <c r="A24" s="4" t="inlineStr">
        <is>
          <t>Vesting percentage</t>
        </is>
      </c>
      <c r="D24" s="4" t="inlineStr">
        <is>
          <t>25.00%</t>
        </is>
      </c>
    </row>
    <row r="25">
      <c r="A25" s="4" t="inlineStr">
        <is>
          <t>2017 Plan [Member] | Share-based Payment Arrangement, Tranche Two</t>
        </is>
      </c>
    </row>
    <row r="26">
      <c r="A26" s="3" t="inlineStr">
        <is>
          <t>Share Based Compensation Arrangement By Share Based Payment Award [Line Items]</t>
        </is>
      </c>
    </row>
    <row r="27">
      <c r="A27" s="4" t="inlineStr">
        <is>
          <t>Vesting period</t>
        </is>
      </c>
      <c r="D27" s="4" t="inlineStr">
        <is>
          <t>3 years</t>
        </is>
      </c>
    </row>
    <row r="28">
      <c r="A28" s="4" t="inlineStr">
        <is>
          <t>2017 Plan [Member] | Person Possessing Less than 10% of Voting Power [Member]</t>
        </is>
      </c>
    </row>
    <row r="29">
      <c r="A29" s="3" t="inlineStr">
        <is>
          <t>Share Based Compensation Arrangement By Share Based Payment Award [Line Items]</t>
        </is>
      </c>
    </row>
    <row r="30">
      <c r="A30" s="4" t="inlineStr">
        <is>
          <t>Maximum percent of fair market value of common stock</t>
        </is>
      </c>
      <c r="D30" s="4" t="inlineStr">
        <is>
          <t>100.00%</t>
        </is>
      </c>
    </row>
    <row r="31">
      <c r="A31" s="4" t="inlineStr">
        <is>
          <t>2017 Plan [Member] | Person Possessing More than 10% of Voting Power [Member]</t>
        </is>
      </c>
    </row>
    <row r="32">
      <c r="A32" s="3" t="inlineStr">
        <is>
          <t>Share Based Compensation Arrangement By Share Based Payment Award [Line Items]</t>
        </is>
      </c>
    </row>
    <row r="33">
      <c r="A33" s="4" t="inlineStr">
        <is>
          <t>Maximum percent of fair market value of common stock</t>
        </is>
      </c>
      <c r="D33" s="4" t="inlineStr">
        <is>
          <t>110.00%</t>
        </is>
      </c>
    </row>
    <row r="34">
      <c r="A34" s="4" t="inlineStr">
        <is>
          <t>Expiration period of incentive plan</t>
        </is>
      </c>
      <c r="D34" s="4" t="inlineStr">
        <is>
          <t>5 years</t>
        </is>
      </c>
    </row>
    <row r="35">
      <c r="A35" s="4" t="inlineStr">
        <is>
          <t>2017 Plan [Member] | Option [Member]</t>
        </is>
      </c>
    </row>
    <row r="36">
      <c r="A36" s="3" t="inlineStr">
        <is>
          <t>Share Based Compensation Arrangement By Share Based Payment Award [Line Items]</t>
        </is>
      </c>
    </row>
    <row r="37">
      <c r="A37" s="4" t="inlineStr">
        <is>
          <t>Share based compensation outstanding shares</t>
        </is>
      </c>
      <c r="D37" s="5" t="n">
        <v>10567508</v>
      </c>
    </row>
    <row r="38">
      <c r="A38" s="4" t="inlineStr">
        <is>
          <t>2017 Plan [Member] | Restricted Stock Units (RSUs) [Member]</t>
        </is>
      </c>
    </row>
    <row r="39">
      <c r="A39" s="3" t="inlineStr">
        <is>
          <t>Share Based Compensation Arrangement By Share Based Payment Award [Line Items]</t>
        </is>
      </c>
    </row>
    <row r="40">
      <c r="A40" s="4" t="inlineStr">
        <is>
          <t>Share based compensation outstanding shares</t>
        </is>
      </c>
      <c r="D40" s="5" t="n">
        <v>163157</v>
      </c>
    </row>
    <row r="41">
      <c r="A41" s="4" t="inlineStr">
        <is>
          <t>2015 Plan [Member] | Option [Member]</t>
        </is>
      </c>
    </row>
    <row r="42">
      <c r="A42" s="3" t="inlineStr">
        <is>
          <t>Share Based Compensation Arrangement By Share Based Payment Award [Line Items]</t>
        </is>
      </c>
    </row>
    <row r="43">
      <c r="A43" s="4" t="inlineStr">
        <is>
          <t>Share based compensation outstanding shares</t>
        </is>
      </c>
      <c r="D43" s="5" t="n">
        <v>2303309</v>
      </c>
    </row>
    <row r="44">
      <c r="A44" s="4" t="inlineStr">
        <is>
          <t>2015 Plan [Member] | Restricted Stock Units (RSUs) [Member]</t>
        </is>
      </c>
    </row>
    <row r="45">
      <c r="A45" s="3" t="inlineStr">
        <is>
          <t>Share Based Compensation Arrangement By Share Based Payment Award [Line Items]</t>
        </is>
      </c>
    </row>
    <row r="46">
      <c r="A46" s="4" t="inlineStr">
        <is>
          <t>Share based compensation outstanding shares</t>
        </is>
      </c>
      <c r="D46" s="5" t="n">
        <v>35561</v>
      </c>
    </row>
    <row r="47">
      <c r="A47" s="4" t="inlineStr">
        <is>
          <t>2021 Plan [Member]</t>
        </is>
      </c>
    </row>
    <row r="48">
      <c r="A48" s="3" t="inlineStr">
        <is>
          <t>Share Based Compensation Arrangement By Share Based Payment Award [Line Items]</t>
        </is>
      </c>
    </row>
    <row r="49">
      <c r="A49" s="4" t="inlineStr">
        <is>
          <t>Maximum percent of fair market value of common stock</t>
        </is>
      </c>
      <c r="C49" s="4" t="inlineStr">
        <is>
          <t>100.00%</t>
        </is>
      </c>
    </row>
    <row r="50">
      <c r="A50" s="4" t="inlineStr">
        <is>
          <t>Common stock, number of shares reserved</t>
        </is>
      </c>
      <c r="C50" s="5" t="n">
        <v>4264341</v>
      </c>
    </row>
    <row r="51">
      <c r="A51" s="4" t="inlineStr">
        <is>
          <t>Number of shares available for issuance</t>
        </is>
      </c>
      <c r="D51" s="5" t="n">
        <v>229804</v>
      </c>
    </row>
    <row r="52">
      <c r="A52" s="4" t="inlineStr">
        <is>
          <t>Common Stock Capital Shares Reserved For Future Issuance</t>
        </is>
      </c>
      <c r="C52" s="5" t="n">
        <v>4264341</v>
      </c>
    </row>
    <row r="53">
      <c r="A53" s="4" t="inlineStr">
        <is>
          <t>Share-based Compensation Arrangement by Share-based Payment Award, Percentage of Outstanding Stock Maximum</t>
        </is>
      </c>
      <c r="D53" s="4" t="inlineStr">
        <is>
          <t>4.00%</t>
        </is>
      </c>
    </row>
    <row r="54">
      <c r="A54" s="4" t="inlineStr">
        <is>
          <t>2021 Inducement Plan [Member]</t>
        </is>
      </c>
    </row>
    <row r="55">
      <c r="A55" s="3" t="inlineStr">
        <is>
          <t>Share Based Compensation Arrangement By Share Based Payment Award [Line Items]</t>
        </is>
      </c>
    </row>
    <row r="56">
      <c r="A56" s="4" t="inlineStr">
        <is>
          <t>Expiration period of incentive plan</t>
        </is>
      </c>
      <c r="B56" s="4" t="inlineStr">
        <is>
          <t>10 years</t>
        </is>
      </c>
    </row>
    <row r="57">
      <c r="A57" s="4" t="inlineStr">
        <is>
          <t>Number of shares available for issuance</t>
        </is>
      </c>
      <c r="D57" s="5" t="n">
        <v>766949</v>
      </c>
    </row>
    <row r="58">
      <c r="A58" s="4" t="inlineStr">
        <is>
          <t>2021 Employee Stock Purchase Plan Member</t>
        </is>
      </c>
    </row>
    <row r="59">
      <c r="A59" s="3" t="inlineStr">
        <is>
          <t>Share Based Compensation Arrangement By Share Based Payment Award [Line Items]</t>
        </is>
      </c>
    </row>
    <row r="60">
      <c r="A60" s="4" t="inlineStr">
        <is>
          <t>Common stock, number of shares reserved</t>
        </is>
      </c>
      <c r="D60" s="5" t="n">
        <v>430551</v>
      </c>
    </row>
    <row r="61">
      <c r="A61" s="4" t="inlineStr">
        <is>
          <t>Common Stock Capital Shares Reserved For Future Issuance</t>
        </is>
      </c>
      <c r="D61" s="5" t="n">
        <v>430551</v>
      </c>
    </row>
    <row r="62">
      <c r="A62" s="4" t="inlineStr">
        <is>
          <t>Share-based Compensation Arrangement by Share-based Payment Award, Percentage of Outstanding Stock Maximum</t>
        </is>
      </c>
      <c r="D62" s="4" t="inlineStr">
        <is>
          <t>1.00%</t>
        </is>
      </c>
    </row>
    <row r="63">
      <c r="A63" s="4" t="inlineStr">
        <is>
          <t>Share-based Compensation Arrangement by Share-based Payment Award, Other Share Increase (Decrease)</t>
        </is>
      </c>
      <c r="D63" s="5" t="n">
        <v>430551</v>
      </c>
    </row>
    <row r="64">
      <c r="A64" s="4" t="inlineStr">
        <is>
          <t>Subsequent Event [Member]</t>
        </is>
      </c>
    </row>
    <row r="65">
      <c r="A65" s="3" t="inlineStr">
        <is>
          <t>Share Based Compensation Arrangement By Share Based Payment Award [Line Items]</t>
        </is>
      </c>
    </row>
    <row r="66">
      <c r="A66" s="4" t="inlineStr">
        <is>
          <t>Number of shares available for issuance</t>
        </is>
      </c>
      <c r="F66" s="5" t="n">
        <v>17283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 Schedule of stock options granted to employees and non-employee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t>
        </is>
      </c>
      <c r="B4" s="4" t="inlineStr">
        <is>
          <t>79.00%</t>
        </is>
      </c>
      <c r="C4" s="4" t="inlineStr">
        <is>
          <t>79.00%</t>
        </is>
      </c>
    </row>
    <row r="5">
      <c r="A5" s="4" t="inlineStr">
        <is>
          <t>Expected dividend yield</t>
        </is>
      </c>
      <c r="B5" s="4" t="inlineStr">
        <is>
          <t>0.00%</t>
        </is>
      </c>
      <c r="C5" s="4" t="inlineStr">
        <is>
          <t>0.00%</t>
        </is>
      </c>
    </row>
    <row r="6">
      <c r="A6" s="4" t="inlineStr">
        <is>
          <t>Minimum [Member]</t>
        </is>
      </c>
    </row>
    <row r="7">
      <c r="A7" s="3" t="inlineStr">
        <is>
          <t>Share Based Compensation Arrangement By Share Based Payment Award [Line Items]</t>
        </is>
      </c>
    </row>
    <row r="8">
      <c r="A8" s="4" t="inlineStr">
        <is>
          <t>Risk-free interest rate</t>
        </is>
      </c>
      <c r="B8" s="4" t="inlineStr">
        <is>
          <t>0.60%</t>
        </is>
      </c>
      <c r="C8" s="4" t="inlineStr">
        <is>
          <t>0.40%</t>
        </is>
      </c>
    </row>
    <row r="9">
      <c r="A9" s="4" t="inlineStr">
        <is>
          <t>Expected term (in years)</t>
        </is>
      </c>
      <c r="B9" s="4" t="inlineStr">
        <is>
          <t>5 years 3 months 18 days</t>
        </is>
      </c>
      <c r="C9" s="4" t="inlineStr">
        <is>
          <t>5 years 6 months</t>
        </is>
      </c>
    </row>
    <row r="10">
      <c r="A10" s="4" t="inlineStr">
        <is>
          <t>Maximum [Member]</t>
        </is>
      </c>
    </row>
    <row r="11">
      <c r="A11" s="3" t="inlineStr">
        <is>
          <t>Share Based Compensation Arrangement By Share Based Payment Award [Line Items]</t>
        </is>
      </c>
    </row>
    <row r="12">
      <c r="A12" s="4" t="inlineStr">
        <is>
          <t>Risk-free interest rate</t>
        </is>
      </c>
      <c r="B12" s="4" t="inlineStr">
        <is>
          <t>1.40%</t>
        </is>
      </c>
      <c r="C12" s="4" t="inlineStr">
        <is>
          <t>0.70%</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Schedule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utstanding at December 31, 2020</t>
        </is>
      </c>
      <c r="B4" s="5" t="n">
        <v>2316899</v>
      </c>
    </row>
    <row r="5">
      <c r="A5" s="4" t="inlineStr">
        <is>
          <t>Granted</t>
        </is>
      </c>
      <c r="B5" s="5" t="n">
        <v>5057146</v>
      </c>
    </row>
    <row r="6">
      <c r="A6" s="4" t="inlineStr">
        <is>
          <t>Exercised</t>
        </is>
      </c>
      <c r="B6" s="5" t="n">
        <v>208890</v>
      </c>
    </row>
    <row r="7">
      <c r="A7" s="4" t="inlineStr">
        <is>
          <t>Forfeited and expired</t>
        </is>
      </c>
      <c r="B7" s="5" t="n">
        <v>2095996</v>
      </c>
    </row>
    <row r="8">
      <c r="A8" s="4" t="inlineStr">
        <is>
          <t>Outstanding at December 31, 2021</t>
        </is>
      </c>
      <c r="B8" s="5" t="n">
        <v>5069159</v>
      </c>
      <c r="C8" s="5" t="n">
        <v>2316899</v>
      </c>
    </row>
    <row r="9">
      <c r="A9" s="4" t="inlineStr">
        <is>
          <t>Options vested and expected to vest at December 31, 2021</t>
        </is>
      </c>
      <c r="B9" s="5" t="n">
        <v>5069159</v>
      </c>
    </row>
    <row r="10">
      <c r="A10" s="4" t="inlineStr">
        <is>
          <t>Options vested and exercisable at December 31, 2021</t>
        </is>
      </c>
      <c r="B10" s="5" t="n">
        <v>750918</v>
      </c>
    </row>
    <row r="11">
      <c r="A11" s="4" t="inlineStr">
        <is>
          <t>Outstanding at December 31, 2020</t>
        </is>
      </c>
      <c r="B11" s="8" t="n">
        <v>9.52</v>
      </c>
      <c r="C11" s="6" t="n">
        <v>4</v>
      </c>
    </row>
    <row r="12">
      <c r="A12" s="4" t="inlineStr">
        <is>
          <t>Granted</t>
        </is>
      </c>
      <c r="B12" s="12" t="n">
        <v>11.99</v>
      </c>
    </row>
    <row r="13">
      <c r="A13" s="4" t="inlineStr">
        <is>
          <t>Exercised</t>
        </is>
      </c>
      <c r="B13" s="12" t="n">
        <v>1.48</v>
      </c>
    </row>
    <row r="14">
      <c r="A14" s="4" t="inlineStr">
        <is>
          <t>Forfeited and expired</t>
        </is>
      </c>
      <c r="B14" s="12" t="n">
        <v>10.2</v>
      </c>
    </row>
    <row r="15">
      <c r="A15" s="4" t="inlineStr">
        <is>
          <t>Outstanding at December 31, 2021</t>
        </is>
      </c>
      <c r="B15" s="12" t="n">
        <v>9.52</v>
      </c>
      <c r="C15" s="6" t="n">
        <v>4</v>
      </c>
    </row>
    <row r="16">
      <c r="A16" s="4" t="inlineStr">
        <is>
          <t>Options vested and expected to vest at December 31, 2021</t>
        </is>
      </c>
      <c r="B16" s="12" t="n">
        <v>9.52</v>
      </c>
    </row>
    <row r="17">
      <c r="A17" s="4" t="inlineStr">
        <is>
          <t>Options vested and exercisable at December 31, 2021</t>
        </is>
      </c>
      <c r="B17" s="8" t="n">
        <v>3.88</v>
      </c>
    </row>
    <row r="18">
      <c r="A18" s="4" t="inlineStr">
        <is>
          <t>Outstanding at December 31, 2021</t>
        </is>
      </c>
      <c r="B18" s="4" t="inlineStr">
        <is>
          <t>8 years 10 months 24 days</t>
        </is>
      </c>
    </row>
    <row r="19">
      <c r="A19" s="4" t="inlineStr">
        <is>
          <t>Options vested and expected to vest at December 31, 2021</t>
        </is>
      </c>
      <c r="B19" s="4" t="inlineStr">
        <is>
          <t>8 years 10 months 24 days</t>
        </is>
      </c>
    </row>
    <row r="20">
      <c r="A20" s="4" t="inlineStr">
        <is>
          <t>Options vested and exercisable at December 31, 2021</t>
        </is>
      </c>
      <c r="B20" s="4" t="inlineStr">
        <is>
          <t>7 years 8 months 12 days</t>
        </is>
      </c>
    </row>
    <row r="21">
      <c r="A21" s="4" t="inlineStr">
        <is>
          <t>Outstanding at December 31, 2021</t>
        </is>
      </c>
      <c r="B21" s="6" t="n">
        <v>734</v>
      </c>
    </row>
    <row r="22">
      <c r="A22" s="4" t="inlineStr">
        <is>
          <t>Options vested and expected to vest at December 31, 2021</t>
        </is>
      </c>
      <c r="B22" s="5" t="n">
        <v>734</v>
      </c>
    </row>
    <row r="23">
      <c r="A23" s="4" t="inlineStr">
        <is>
          <t>Options vested and exercisable at December 31, 2021</t>
        </is>
      </c>
      <c r="B23" s="6" t="n">
        <v>4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Equity incentive plans - Schedule of Restricted Stock Unit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Unvested at December 31, 2020 | shares</t>
        </is>
      </c>
      <c r="B4" s="5" t="n">
        <v>35568</v>
      </c>
    </row>
    <row r="5">
      <c r="A5" s="4" t="inlineStr">
        <is>
          <t>Granted | shares</t>
        </is>
      </c>
      <c r="B5" s="5" t="n">
        <v>1333762</v>
      </c>
    </row>
    <row r="6">
      <c r="A6" s="4" t="inlineStr">
        <is>
          <t>Forfeited | shares</t>
        </is>
      </c>
      <c r="B6" s="5" t="n">
        <v>85680</v>
      </c>
    </row>
    <row r="7">
      <c r="A7" s="4" t="inlineStr">
        <is>
          <t>Vested | shares</t>
        </is>
      </c>
      <c r="B7" s="5" t="n">
        <v>35568</v>
      </c>
    </row>
    <row r="8">
      <c r="A8" s="4" t="inlineStr">
        <is>
          <t>Unvested at December 31, 2021 | shares</t>
        </is>
      </c>
      <c r="B8" s="5" t="n">
        <v>1248082</v>
      </c>
    </row>
    <row r="9">
      <c r="A9" s="4" t="inlineStr">
        <is>
          <t>Unvested at December 31, 2020 | $ / shares</t>
        </is>
      </c>
      <c r="B9" s="6" t="n">
        <v>1</v>
      </c>
    </row>
    <row r="10">
      <c r="A10" s="4" t="inlineStr">
        <is>
          <t>Granted | $ / shares</t>
        </is>
      </c>
      <c r="B10" s="12" t="n">
        <v>3.56</v>
      </c>
    </row>
    <row r="11">
      <c r="A11" s="4" t="inlineStr">
        <is>
          <t>Vested | $ / shares</t>
        </is>
      </c>
      <c r="B11" s="12" t="n">
        <v>3.55</v>
      </c>
    </row>
    <row r="12">
      <c r="A12" s="4" t="inlineStr">
        <is>
          <t>Forfeited | $ / shares</t>
        </is>
      </c>
      <c r="B12" s="5" t="n">
        <v>1</v>
      </c>
    </row>
    <row r="13">
      <c r="A13" s="4" t="inlineStr">
        <is>
          <t>Unvested at December 31, 2021 | $ / shares</t>
        </is>
      </c>
      <c r="B13" s="8" t="n">
        <v>3.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Payment Arrangement, Expense</t>
        </is>
      </c>
      <c r="B4" s="6" t="n">
        <v>7787</v>
      </c>
      <c r="C4" s="6" t="n">
        <v>983</v>
      </c>
    </row>
    <row r="5">
      <c r="A5" s="4" t="inlineStr">
        <is>
          <t>Research and Development</t>
        </is>
      </c>
    </row>
    <row r="6">
      <c r="A6" s="3" t="inlineStr">
        <is>
          <t>Employee Service Share Based Compensation Allocation Of Recognized Period Costs [Line Items]</t>
        </is>
      </c>
    </row>
    <row r="7">
      <c r="A7" s="4" t="inlineStr">
        <is>
          <t>Share-based Payment Arrangement, Expense</t>
        </is>
      </c>
      <c r="B7" s="5" t="n">
        <v>2575</v>
      </c>
      <c r="C7" s="5" t="n">
        <v>306</v>
      </c>
    </row>
    <row r="8">
      <c r="A8" s="4" t="inlineStr">
        <is>
          <t>General and Administrative</t>
        </is>
      </c>
    </row>
    <row r="9">
      <c r="A9" s="3" t="inlineStr">
        <is>
          <t>Employee Service Share Based Compensation Allocation Of Recognized Period Costs [Line Items]</t>
        </is>
      </c>
    </row>
    <row r="10">
      <c r="A10" s="4" t="inlineStr">
        <is>
          <t>Share-based Payment Arrangement, Expense</t>
        </is>
      </c>
      <c r="B10" s="6" t="n">
        <v>5212</v>
      </c>
      <c r="C10" s="6" t="n">
        <v>6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1869000</v>
      </c>
      <c r="C4" s="6" t="n">
        <v>-40837000</v>
      </c>
    </row>
    <row r="5">
      <c r="A5" s="3" t="inlineStr">
        <is>
          <t>Adjustments to reconcile net loss to net cash used in operating activities:</t>
        </is>
      </c>
    </row>
    <row r="6">
      <c r="A6" s="4" t="inlineStr">
        <is>
          <t>Depreciation expense</t>
        </is>
      </c>
      <c r="B6" s="5" t="n">
        <v>231000</v>
      </c>
      <c r="C6" s="5" t="n">
        <v>322000</v>
      </c>
    </row>
    <row r="7">
      <c r="A7" s="4" t="inlineStr">
        <is>
          <t>Gain on the sale of property and equipment</t>
        </is>
      </c>
      <c r="B7" s="5" t="n">
        <v>303000</v>
      </c>
    </row>
    <row r="8">
      <c r="A8" s="4" t="inlineStr">
        <is>
          <t>Stock-based compensation expense</t>
        </is>
      </c>
      <c r="B8" s="5" t="n">
        <v>7787000</v>
      </c>
      <c r="C8" s="5" t="n">
        <v>983000</v>
      </c>
    </row>
    <row r="9">
      <c r="A9" s="4" t="inlineStr">
        <is>
          <t>Non-cash interest expense</t>
        </is>
      </c>
      <c r="B9" s="5" t="n">
        <v>283000</v>
      </c>
      <c r="C9" s="5" t="n">
        <v>613000</v>
      </c>
    </row>
    <row r="10">
      <c r="A10" s="4" t="inlineStr">
        <is>
          <t>Change in fair value of warrant liability</t>
        </is>
      </c>
      <c r="C10" s="5" t="n">
        <v>8000</v>
      </c>
    </row>
    <row r="11">
      <c r="A11" s="4" t="inlineStr">
        <is>
          <t>Loss on conversion of convertible notes</t>
        </is>
      </c>
      <c r="B11" s="5" t="n">
        <v>-711000</v>
      </c>
    </row>
    <row r="12">
      <c r="A12" s="4" t="inlineStr">
        <is>
          <t>Accretion of discount on convertible notes</t>
        </is>
      </c>
      <c r="B12" s="5" t="n">
        <v>1600000</v>
      </c>
      <c r="C12" s="5" t="n">
        <v>5866000</v>
      </c>
    </row>
    <row r="13">
      <c r="A13" s="3" t="inlineStr">
        <is>
          <t>Changes in operating assets and liabilities:</t>
        </is>
      </c>
    </row>
    <row r="14">
      <c r="A14" s="4" t="inlineStr">
        <is>
          <t>Prepaid expenses and other current assets</t>
        </is>
      </c>
      <c r="B14" s="5" t="n">
        <v>-2536000</v>
      </c>
      <c r="C14" s="5" t="n">
        <v>1677000</v>
      </c>
    </row>
    <row r="15">
      <c r="A15" s="4" t="inlineStr">
        <is>
          <t>Deferred offering costs</t>
        </is>
      </c>
      <c r="B15" s="5" t="n">
        <v>1341</v>
      </c>
      <c r="C15" s="5" t="n">
        <v>-1341</v>
      </c>
    </row>
    <row r="16">
      <c r="A16" s="4" t="inlineStr">
        <is>
          <t>Other assets</t>
        </is>
      </c>
      <c r="B16" s="5" t="n">
        <v>-237000</v>
      </c>
      <c r="C16" s="5" t="n">
        <v>2000</v>
      </c>
    </row>
    <row r="17">
      <c r="A17" s="4" t="inlineStr">
        <is>
          <t>Accounts payable</t>
        </is>
      </c>
      <c r="B17" s="5" t="n">
        <v>1562000</v>
      </c>
      <c r="C17" s="5" t="n">
        <v>-2408000</v>
      </c>
    </row>
    <row r="18">
      <c r="A18" s="4" t="inlineStr">
        <is>
          <t>Accrued expenses and other current liabilities</t>
        </is>
      </c>
      <c r="B18" s="5" t="n">
        <v>1730000</v>
      </c>
      <c r="C18" s="5" t="n">
        <v>2407</v>
      </c>
    </row>
    <row r="19">
      <c r="A19" s="4" t="inlineStr">
        <is>
          <t>Net cash used in operating activities</t>
        </is>
      </c>
      <c r="B19" s="5" t="n">
        <v>-59700000</v>
      </c>
      <c r="C19" s="5" t="n">
        <v>-32708000</v>
      </c>
    </row>
    <row r="20">
      <c r="A20" s="3" t="inlineStr">
        <is>
          <t>Cash flows from investing activities:</t>
        </is>
      </c>
    </row>
    <row r="21">
      <c r="A21" s="4" t="inlineStr">
        <is>
          <t>Purchase of property and equipment</t>
        </is>
      </c>
      <c r="B21" s="5" t="n">
        <v>-71000</v>
      </c>
      <c r="C21" s="5" t="n">
        <v>-22000</v>
      </c>
    </row>
    <row r="22">
      <c r="A22" s="4" t="inlineStr">
        <is>
          <t>Proceeds from the sale of property and equipment</t>
        </is>
      </c>
      <c r="B22" s="5" t="n">
        <v>415000</v>
      </c>
    </row>
    <row r="23">
      <c r="A23" s="4" t="inlineStr">
        <is>
          <t>Net cash provided by (used in) investing activities</t>
        </is>
      </c>
      <c r="B23" s="5" t="n">
        <v>344000</v>
      </c>
      <c r="C23" s="5" t="n">
        <v>-22000</v>
      </c>
    </row>
    <row r="24">
      <c r="A24" s="3" t="inlineStr">
        <is>
          <t>Cash flows from financing activities:</t>
        </is>
      </c>
    </row>
    <row r="25">
      <c r="A25" s="4" t="inlineStr">
        <is>
          <t>Proceeds from Business Combination, net</t>
        </is>
      </c>
      <c r="B25" s="5" t="n">
        <v>195882000</v>
      </c>
    </row>
    <row r="26">
      <c r="A26" s="4" t="inlineStr">
        <is>
          <t>Proceeds from sale of Series B convertible preferred stock, net</t>
        </is>
      </c>
      <c r="B26" s="5" t="n">
        <v>0</v>
      </c>
      <c r="C26" s="5" t="n">
        <v>20084000</v>
      </c>
    </row>
    <row r="27">
      <c r="A27" s="4" t="inlineStr">
        <is>
          <t>Proceeds from convertible notes</t>
        </is>
      </c>
      <c r="B27" s="5" t="n">
        <v>0</v>
      </c>
      <c r="C27" s="5" t="n">
        <v>14000000</v>
      </c>
    </row>
    <row r="28">
      <c r="A28" s="4" t="inlineStr">
        <is>
          <t>Proceeds from exercise of stock options</t>
        </is>
      </c>
      <c r="B28" s="5" t="n">
        <v>181000</v>
      </c>
      <c r="C28" s="5" t="n">
        <v>163000</v>
      </c>
    </row>
    <row r="29">
      <c r="A29" s="4" t="inlineStr">
        <is>
          <t>Principal payments on term loan</t>
        </is>
      </c>
      <c r="B29" s="5" t="n">
        <v>-4583000</v>
      </c>
    </row>
    <row r="30">
      <c r="A30" s="4" t="inlineStr">
        <is>
          <t>Net cash provided by financing activities</t>
        </is>
      </c>
      <c r="B30" s="5" t="n">
        <v>191480000</v>
      </c>
      <c r="C30" s="5" t="n">
        <v>34247000</v>
      </c>
    </row>
    <row r="31">
      <c r="A31" s="4" t="inlineStr">
        <is>
          <t>Increase in cash, cash equivalents and restricted cash</t>
        </is>
      </c>
      <c r="B31" s="5" t="n">
        <v>132124000</v>
      </c>
      <c r="C31" s="5" t="n">
        <v>1517000</v>
      </c>
    </row>
    <row r="32">
      <c r="A32" s="4" t="inlineStr">
        <is>
          <t>Cash, cash equivalents and restricted cash at beginning of year</t>
        </is>
      </c>
      <c r="B32" s="5" t="n">
        <v>4826000</v>
      </c>
      <c r="C32" s="5" t="n">
        <v>3309000</v>
      </c>
    </row>
    <row r="33">
      <c r="A33" s="4" t="inlineStr">
        <is>
          <t>Cash, cash equivalents and restricted cash at end of year</t>
        </is>
      </c>
      <c r="B33" s="5" t="n">
        <v>136950000</v>
      </c>
      <c r="C33" s="5" t="n">
        <v>4826000</v>
      </c>
    </row>
    <row r="34">
      <c r="A34" s="3" t="inlineStr">
        <is>
          <t>Supplemental disclosure</t>
        </is>
      </c>
    </row>
    <row r="35">
      <c r="A35" s="4" t="inlineStr">
        <is>
          <t>Cash paid for interest</t>
        </is>
      </c>
      <c r="B35" s="5" t="n">
        <v>307000</v>
      </c>
      <c r="C35" s="5" t="n">
        <v>345000</v>
      </c>
    </row>
    <row r="36">
      <c r="A36" s="3" t="inlineStr">
        <is>
          <t>Noncash investing and financing activities</t>
        </is>
      </c>
    </row>
    <row r="37">
      <c r="A37" s="4" t="inlineStr">
        <is>
          <t>Conversion of convertible notes to Series B preferred stock</t>
        </is>
      </c>
      <c r="B37" s="5" t="n">
        <v>14515000</v>
      </c>
    </row>
    <row r="38">
      <c r="A38" s="4" t="inlineStr">
        <is>
          <t>Exercise of warrants</t>
        </is>
      </c>
      <c r="B38" s="5" t="n">
        <v>76000</v>
      </c>
    </row>
    <row r="39">
      <c r="A39" s="4" t="inlineStr">
        <is>
          <t>Proceeds from exercise of stock options included in other current assets</t>
        </is>
      </c>
      <c r="B39" s="5" t="n">
        <v>131000</v>
      </c>
    </row>
    <row r="40">
      <c r="A40" s="4" t="inlineStr">
        <is>
          <t>Proceeds from the sale of property and equipment included in other current assets</t>
        </is>
      </c>
      <c r="B40" s="5" t="n">
        <v>22000</v>
      </c>
    </row>
    <row r="41">
      <c r="A41" s="4" t="inlineStr">
        <is>
          <t>Discount on convertible notes</t>
        </is>
      </c>
      <c r="B41" s="5" t="n">
        <v>0</v>
      </c>
      <c r="C41" s="5" t="n">
        <v>8177000</v>
      </c>
    </row>
    <row r="42">
      <c r="A42" s="4" t="inlineStr">
        <is>
          <t>Deferred offering costs included in accounts payable and accrued expenses and other current liabilities</t>
        </is>
      </c>
      <c r="B42" s="6" t="n">
        <v>0</v>
      </c>
      <c r="C42" s="6" t="n">
        <v>129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deferred tax asset, increase</t>
        </is>
      </c>
      <c r="B4" s="9" t="n">
        <v>20.8</v>
      </c>
      <c r="C4" s="9" t="n">
        <v>9.9</v>
      </c>
    </row>
    <row r="5">
      <c r="A5" s="4" t="inlineStr">
        <is>
          <t>Annual taxable income</t>
        </is>
      </c>
      <c r="B5" s="4" t="inlineStr">
        <is>
          <t>80.00%</t>
        </is>
      </c>
    </row>
    <row r="6">
      <c r="A6" s="4" t="inlineStr">
        <is>
          <t>Minimum [Member]</t>
        </is>
      </c>
    </row>
    <row r="7">
      <c r="A7" s="3" t="inlineStr">
        <is>
          <t>Operating Loss Carryforwards [Line Items]</t>
        </is>
      </c>
    </row>
    <row r="8">
      <c r="A8" s="4" t="inlineStr">
        <is>
          <t>Percentage of change in ownership</t>
        </is>
      </c>
      <c r="B8" s="4" t="inlineStr">
        <is>
          <t>50.00%</t>
        </is>
      </c>
    </row>
    <row r="9">
      <c r="A9" s="4" t="inlineStr">
        <is>
          <t>Research</t>
        </is>
      </c>
    </row>
    <row r="10">
      <c r="A10" s="3" t="inlineStr">
        <is>
          <t>Operating Loss Carryforwards [Line Items]</t>
        </is>
      </c>
    </row>
    <row r="11">
      <c r="A11" s="4" t="inlineStr">
        <is>
          <t>Operating loss carryforwards expiration year</t>
        </is>
      </c>
      <c r="B11" s="4" t="inlineStr">
        <is>
          <t>2041</t>
        </is>
      </c>
    </row>
    <row r="12">
      <c r="A12" s="4" t="inlineStr">
        <is>
          <t>Federal</t>
        </is>
      </c>
    </row>
    <row r="13">
      <c r="A13" s="3" t="inlineStr">
        <is>
          <t>Operating Loss Carryforwards [Line Items]</t>
        </is>
      </c>
    </row>
    <row r="14">
      <c r="A14" s="4" t="inlineStr">
        <is>
          <t>Operating loss carryforwards</t>
        </is>
      </c>
      <c r="B14" s="9" t="n">
        <v>7.6</v>
      </c>
    </row>
    <row r="15">
      <c r="A15" s="4" t="inlineStr">
        <is>
          <t>Operating loss carryforwards expiration year</t>
        </is>
      </c>
      <c r="B15" s="4" t="inlineStr">
        <is>
          <t>2037</t>
        </is>
      </c>
    </row>
    <row r="16">
      <c r="A16" s="4" t="inlineStr">
        <is>
          <t>Operating Loss Carryforwards, Not Subject to Expiration</t>
        </is>
      </c>
      <c r="B16" s="9" t="n">
        <v>156.5</v>
      </c>
    </row>
    <row r="17">
      <c r="A17" s="4" t="inlineStr">
        <is>
          <t>Federal | Research</t>
        </is>
      </c>
    </row>
    <row r="18">
      <c r="A18" s="3" t="inlineStr">
        <is>
          <t>Operating Loss Carryforwards [Line Items]</t>
        </is>
      </c>
    </row>
    <row r="19">
      <c r="A19" s="4" t="inlineStr">
        <is>
          <t>Tax credit carryforward amount</t>
        </is>
      </c>
      <c r="B19" s="5" t="n">
        <v>5</v>
      </c>
    </row>
    <row r="20">
      <c r="A20" s="4" t="inlineStr">
        <is>
          <t>State</t>
        </is>
      </c>
    </row>
    <row r="21">
      <c r="A21" s="3" t="inlineStr">
        <is>
          <t>Operating Loss Carryforwards [Line Items]</t>
        </is>
      </c>
    </row>
    <row r="22">
      <c r="A22" s="4" t="inlineStr">
        <is>
          <t>Operating loss carryforwards</t>
        </is>
      </c>
      <c r="B22" s="11" t="n">
        <v>143.1</v>
      </c>
    </row>
    <row r="23">
      <c r="A23" s="4" t="inlineStr">
        <is>
          <t>Operating Loss Carryforwards, Not Subject to Expiration</t>
        </is>
      </c>
      <c r="B23" s="5" t="n">
        <v>1</v>
      </c>
    </row>
    <row r="24">
      <c r="A24" s="4" t="inlineStr">
        <is>
          <t>State | Research</t>
        </is>
      </c>
    </row>
    <row r="25">
      <c r="A25" s="3" t="inlineStr">
        <is>
          <t>Operating Loss Carryforwards [Line Items]</t>
        </is>
      </c>
    </row>
    <row r="26">
      <c r="A26" s="4" t="inlineStr">
        <is>
          <t>Tax credit carryforward amount</t>
        </is>
      </c>
      <c r="B26" s="9"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ax Rate (Details)</t>
        </is>
      </c>
      <c r="B1" s="2" t="inlineStr">
        <is>
          <t>12 Months Ended</t>
        </is>
      </c>
    </row>
    <row r="2">
      <c r="B2" s="2" t="inlineStr">
        <is>
          <t>Dec. 31, 2021</t>
        </is>
      </c>
      <c r="C2" s="2" t="inlineStr">
        <is>
          <t>Dec. 31, 2020</t>
        </is>
      </c>
    </row>
    <row r="3">
      <c r="A3" s="3" t="inlineStr">
        <is>
          <t>Effective Income Tax Rate Continuing Operations Tax Rate Reconciliation [Abstract]</t>
        </is>
      </c>
    </row>
    <row r="4">
      <c r="A4" s="4" t="inlineStr">
        <is>
          <t>U.S. federal statutory income tax rate</t>
        </is>
      </c>
      <c r="B4" s="4" t="inlineStr">
        <is>
          <t>21.00%</t>
        </is>
      </c>
      <c r="C4" s="4" t="inlineStr">
        <is>
          <t>21.00%</t>
        </is>
      </c>
    </row>
    <row r="5">
      <c r="A5" s="4" t="inlineStr">
        <is>
          <t>State and local taxes, net of federal benefit</t>
        </is>
      </c>
      <c r="B5" s="4" t="inlineStr">
        <is>
          <t>4.80%</t>
        </is>
      </c>
      <c r="C5" s="4" t="inlineStr">
        <is>
          <t>5.40%</t>
        </is>
      </c>
    </row>
    <row r="6">
      <c r="A6" s="4" t="inlineStr">
        <is>
          <t>Research and development credits</t>
        </is>
      </c>
      <c r="B6" s="4" t="inlineStr">
        <is>
          <t>2.90%</t>
        </is>
      </c>
      <c r="C6" s="4" t="inlineStr">
        <is>
          <t>3.00%</t>
        </is>
      </c>
    </row>
    <row r="7">
      <c r="A7" s="4" t="inlineStr">
        <is>
          <t>Other</t>
        </is>
      </c>
      <c r="B7" s="4" t="inlineStr">
        <is>
          <t>0.30%</t>
        </is>
      </c>
      <c r="C7" s="4" t="inlineStr">
        <is>
          <t>0.30%</t>
        </is>
      </c>
    </row>
    <row r="8">
      <c r="A8" s="4" t="inlineStr">
        <is>
          <t>Change in valuation allowance</t>
        </is>
      </c>
      <c r="B8" s="4" t="inlineStr">
        <is>
          <t>(29.00%)</t>
        </is>
      </c>
      <c r="C8" s="4" t="inlineStr">
        <is>
          <t>(29.7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6" t="n">
        <v>43542</v>
      </c>
      <c r="C3" s="6" t="n">
        <v>27469</v>
      </c>
    </row>
    <row r="4">
      <c r="A4" s="4" t="inlineStr">
        <is>
          <t>Research and development credits</t>
        </is>
      </c>
      <c r="B4" s="5" t="n">
        <v>5938</v>
      </c>
      <c r="C4" s="5" t="n">
        <v>3866</v>
      </c>
    </row>
    <row r="5">
      <c r="A5" s="4" t="inlineStr">
        <is>
          <t>Other temporary differences</t>
        </is>
      </c>
      <c r="B5" s="5" t="n">
        <v>2772</v>
      </c>
      <c r="C5" s="5" t="n">
        <v>681</v>
      </c>
    </row>
    <row r="6">
      <c r="A6" s="4" t="inlineStr">
        <is>
          <t>Gross deferred tax assets</t>
        </is>
      </c>
      <c r="B6" s="5" t="n">
        <v>52252</v>
      </c>
      <c r="C6" s="5" t="n">
        <v>32016</v>
      </c>
    </row>
    <row r="7">
      <c r="A7" s="3" t="inlineStr">
        <is>
          <t>Deferred tax liabilities:</t>
        </is>
      </c>
    </row>
    <row r="8">
      <c r="A8" s="4" t="inlineStr">
        <is>
          <t>Depreciation</t>
        </is>
      </c>
      <c r="B8" s="5" t="n">
        <v>0</v>
      </c>
      <c r="C8" s="5" t="n">
        <v>0</v>
      </c>
    </row>
    <row r="9">
      <c r="A9" s="4" t="inlineStr">
        <is>
          <t>Stock-based compensation</t>
        </is>
      </c>
      <c r="B9" s="5" t="n">
        <v>0</v>
      </c>
      <c r="C9" s="5" t="n">
        <v>0</v>
      </c>
    </row>
    <row r="10">
      <c r="A10" s="4" t="inlineStr">
        <is>
          <t>Debt discount</t>
        </is>
      </c>
      <c r="B10" s="5" t="n">
        <v>0</v>
      </c>
      <c r="C10" s="5" t="n">
        <v>609</v>
      </c>
    </row>
    <row r="11">
      <c r="A11" s="4" t="inlineStr">
        <is>
          <t>Gross deferred tax liabilities</t>
        </is>
      </c>
      <c r="B11" s="5" t="n">
        <v>0</v>
      </c>
      <c r="C11" s="5" t="n">
        <v>-609</v>
      </c>
    </row>
    <row r="12">
      <c r="A12" s="4" t="inlineStr">
        <is>
          <t>Net deferred tax assets</t>
        </is>
      </c>
      <c r="B12" s="5" t="n">
        <v>52252</v>
      </c>
      <c r="C12" s="5" t="n">
        <v>31407</v>
      </c>
    </row>
    <row r="13">
      <c r="A13" s="4" t="inlineStr">
        <is>
          <t>Valuation allowance</t>
        </is>
      </c>
      <c r="B13" s="5" t="n">
        <v>52252</v>
      </c>
      <c r="C13" s="5" t="n">
        <v>31407</v>
      </c>
    </row>
    <row r="14">
      <c r="A14" s="4" t="inlineStr">
        <is>
          <t>Net deferred tax assets</t>
        </is>
      </c>
      <c r="B14" s="6" t="n">
        <v>0</v>
      </c>
      <c r="C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71869</v>
      </c>
      <c r="C4" s="6" t="n">
        <v>-40837</v>
      </c>
    </row>
    <row r="5">
      <c r="A5" s="4" t="inlineStr">
        <is>
          <t>Weighted average common shares outstanding, basic and diluted</t>
        </is>
      </c>
      <c r="B5" s="5" t="n">
        <v>40362303</v>
      </c>
      <c r="C5" s="5" t="n">
        <v>15115129</v>
      </c>
    </row>
    <row r="6">
      <c r="A6" s="4" t="inlineStr">
        <is>
          <t>Net loss per share, basic and diluted</t>
        </is>
      </c>
      <c r="B6" s="8" t="n">
        <v>-1.78</v>
      </c>
      <c r="C6" s="8" t="n">
        <v>-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Attributable to Common Stock 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5" t="n">
        <v>6317241</v>
      </c>
      <c r="C4" s="5" t="n">
        <v>2367724</v>
      </c>
    </row>
    <row r="5">
      <c r="A5" s="4" t="inlineStr">
        <is>
          <t>Unvested Restricted Stock [Member]</t>
        </is>
      </c>
    </row>
    <row r="6">
      <c r="A6" s="3" t="inlineStr">
        <is>
          <t>Antidilutive Securities Excluded From Computation Of Earnings Per Share [Line Items]</t>
        </is>
      </c>
    </row>
    <row r="7">
      <c r="A7" s="4" t="inlineStr">
        <is>
          <t>Antidilutive securities</t>
        </is>
      </c>
      <c r="B7" s="5" t="n">
        <v>1248082</v>
      </c>
      <c r="C7" s="5" t="n">
        <v>35568</v>
      </c>
    </row>
    <row r="8">
      <c r="A8" s="4" t="inlineStr">
        <is>
          <t>Common Stock Options Outstanding [Member]</t>
        </is>
      </c>
    </row>
    <row r="9">
      <c r="A9" s="3" t="inlineStr">
        <is>
          <t>Antidilutive Securities Excluded From Computation Of Earnings Per Share [Line Items]</t>
        </is>
      </c>
    </row>
    <row r="10">
      <c r="A10" s="4" t="inlineStr">
        <is>
          <t>Antidilutive securities</t>
        </is>
      </c>
      <c r="B10" s="5" t="n">
        <v>5069159</v>
      </c>
      <c r="C10" s="5" t="n">
        <v>2316899</v>
      </c>
    </row>
    <row r="11">
      <c r="A11" s="4" t="inlineStr">
        <is>
          <t>Warrants to Purchase Shares of Series A Preferred Stock [Member]</t>
        </is>
      </c>
    </row>
    <row r="12">
      <c r="A12" s="3" t="inlineStr">
        <is>
          <t>Antidilutive Securities Excluded From Computation Of Earnings Per Share [Line Items]</t>
        </is>
      </c>
    </row>
    <row r="13">
      <c r="A13" s="4" t="inlineStr">
        <is>
          <t>Antidilutive securities</t>
        </is>
      </c>
      <c r="C13" s="5" t="n">
        <v>152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57" customWidth="1" min="7" max="7"/>
    <col width="14" customWidth="1" min="8" max="8"/>
  </cols>
  <sheetData>
    <row r="1">
      <c r="A1" s="1" t="inlineStr">
        <is>
          <t>Commitments and Contingencies (Details) - USD ($)</t>
        </is>
      </c>
      <c r="B1" s="2" t="inlineStr">
        <is>
          <t>1 Months Ended</t>
        </is>
      </c>
      <c r="G1" s="2" t="inlineStr">
        <is>
          <t>12 Months Ended</t>
        </is>
      </c>
    </row>
    <row r="2">
      <c r="B2" s="2" t="inlineStr">
        <is>
          <t>Jun. 30, 2019</t>
        </is>
      </c>
      <c r="C2" s="2" t="inlineStr">
        <is>
          <t>Mar. 31, 2019</t>
        </is>
      </c>
      <c r="D2" s="2" t="inlineStr">
        <is>
          <t>Oct. 31, 2018</t>
        </is>
      </c>
      <c r="E2" s="2" t="inlineStr">
        <is>
          <t>Jun. 30, 2018</t>
        </is>
      </c>
      <c r="F2" s="2" t="inlineStr">
        <is>
          <t>Apr. 30, 2017</t>
        </is>
      </c>
      <c r="G2" s="2" t="inlineStr">
        <is>
          <t>Dec. 31, 2021</t>
        </is>
      </c>
      <c r="H2" s="2" t="inlineStr">
        <is>
          <t>Dec. 31, 2020</t>
        </is>
      </c>
    </row>
    <row r="3">
      <c r="A3" s="3" t="inlineStr">
        <is>
          <t>Commitments And Contingencies Details [Line Items]</t>
        </is>
      </c>
    </row>
    <row r="4">
      <c r="A4" s="4" t="inlineStr">
        <is>
          <t>Security Deposit</t>
        </is>
      </c>
      <c r="G4" s="6" t="n">
        <v>200000</v>
      </c>
    </row>
    <row r="5">
      <c r="A5" s="4" t="inlineStr">
        <is>
          <t>Rent Expense</t>
        </is>
      </c>
      <c r="G5" s="6" t="n">
        <v>1000000</v>
      </c>
      <c r="H5" s="6" t="n">
        <v>1000000</v>
      </c>
    </row>
    <row r="6">
      <c r="A6" s="4" t="inlineStr">
        <is>
          <t>2017 License Agreement [Member]</t>
        </is>
      </c>
    </row>
    <row r="7">
      <c r="A7" s="3" t="inlineStr">
        <is>
          <t>Commitments And Contingencies Details [Line Items]</t>
        </is>
      </c>
    </row>
    <row r="8">
      <c r="A8" s="4" t="inlineStr">
        <is>
          <t>One-time, non-refundable upfront payment</t>
        </is>
      </c>
      <c r="F8" s="6" t="n">
        <v>100000</v>
      </c>
    </row>
    <row r="9">
      <c r="A9" s="4" t="inlineStr">
        <is>
          <t>2017 License Agreement [Member] | Maximum [Member]</t>
        </is>
      </c>
    </row>
    <row r="10">
      <c r="A10" s="3" t="inlineStr">
        <is>
          <t>Commitments And Contingencies Details [Line Items]</t>
        </is>
      </c>
    </row>
    <row r="11">
      <c r="A11" s="4" t="inlineStr">
        <is>
          <t>Additional consideration upon achievement of certain development and commercial milestones</t>
        </is>
      </c>
      <c r="F11" s="6" t="n">
        <v>29000000</v>
      </c>
    </row>
    <row r="12">
      <c r="A12" s="4" t="inlineStr">
        <is>
          <t>Royalty payments percentage of net product sales if commercialization achieved</t>
        </is>
      </c>
      <c r="F12" s="4" t="inlineStr">
        <is>
          <t>2.50%</t>
        </is>
      </c>
    </row>
    <row r="13">
      <c r="A13" s="4" t="inlineStr">
        <is>
          <t>2017 License Agreement [Member] | Minimum [Member]</t>
        </is>
      </c>
    </row>
    <row r="14">
      <c r="A14" s="3" t="inlineStr">
        <is>
          <t>Commitments And Contingencies Details [Line Items]</t>
        </is>
      </c>
    </row>
    <row r="15">
      <c r="A15" s="4" t="inlineStr">
        <is>
          <t>Royalty payments percentage of net product sales if commercialization achieved</t>
        </is>
      </c>
      <c r="F15" s="4" t="inlineStr">
        <is>
          <t>1.25%</t>
        </is>
      </c>
    </row>
    <row r="16">
      <c r="A16" s="4" t="inlineStr">
        <is>
          <t>2018 License Agreement [Member]</t>
        </is>
      </c>
    </row>
    <row r="17">
      <c r="A17" s="3" t="inlineStr">
        <is>
          <t>Commitments And Contingencies Details [Line Items]</t>
        </is>
      </c>
    </row>
    <row r="18">
      <c r="A18" s="4" t="inlineStr">
        <is>
          <t>Payment of one-time, non-refundable, non-creditable initial license fee</t>
        </is>
      </c>
      <c r="E18" s="6" t="n">
        <v>100000</v>
      </c>
    </row>
    <row r="19">
      <c r="A19" s="4" t="inlineStr">
        <is>
          <t>Annual non-refundable, non-creditable development fee payment</t>
        </is>
      </c>
      <c r="E19" s="5" t="n">
        <v>100000</v>
      </c>
    </row>
    <row r="20">
      <c r="A20" s="4" t="inlineStr">
        <is>
          <t>Additional consideration of contingent upon future commercialization</t>
        </is>
      </c>
      <c r="E20" s="6" t="n">
        <v>300000</v>
      </c>
    </row>
    <row r="21">
      <c r="A21" s="4" t="inlineStr">
        <is>
          <t>2019 License Agreement [Member]</t>
        </is>
      </c>
    </row>
    <row r="22">
      <c r="A22" s="3" t="inlineStr">
        <is>
          <t>Commitments And Contingencies Details [Line Items]</t>
        </is>
      </c>
    </row>
    <row r="23">
      <c r="A23" s="4" t="inlineStr">
        <is>
          <t>Payment of one-time, non-refundable, non-creditable initial license fee</t>
        </is>
      </c>
      <c r="C23" s="6" t="n">
        <v>100000</v>
      </c>
    </row>
    <row r="24">
      <c r="A24" s="4" t="inlineStr">
        <is>
          <t>Annual non-refundable, non-creditable development fee payment</t>
        </is>
      </c>
      <c r="C24" s="5" t="n">
        <v>100000</v>
      </c>
    </row>
    <row r="25">
      <c r="A25" s="4" t="inlineStr">
        <is>
          <t>Additional consideration of contingent upon future commercialization</t>
        </is>
      </c>
      <c r="C25" s="6" t="n">
        <v>400000</v>
      </c>
    </row>
    <row r="26">
      <c r="A26" s="4" t="inlineStr">
        <is>
          <t>2018 Master License Agreement [Member]</t>
        </is>
      </c>
    </row>
    <row r="27">
      <c r="A27" s="3" t="inlineStr">
        <is>
          <t>Commitments And Contingencies Details [Line Items]</t>
        </is>
      </c>
    </row>
    <row r="28">
      <c r="A28" s="4" t="inlineStr">
        <is>
          <t>Royalty payments percentage of net product sales if commercialization achieved</t>
        </is>
      </c>
      <c r="D28" s="4" t="inlineStr">
        <is>
          <t>1.25%</t>
        </is>
      </c>
    </row>
    <row r="29">
      <c r="A29" s="4" t="inlineStr">
        <is>
          <t>Payment for upfront license fee</t>
        </is>
      </c>
      <c r="D29" s="6" t="n">
        <v>200000</v>
      </c>
    </row>
    <row r="30">
      <c r="A30" s="4" t="inlineStr">
        <is>
          <t>Payment for annual license fee</t>
        </is>
      </c>
      <c r="D30" s="5" t="n">
        <v>100000</v>
      </c>
    </row>
    <row r="31">
      <c r="A31" s="4" t="inlineStr">
        <is>
          <t>Additional consideration upon achievement of certain development milestones</t>
        </is>
      </c>
      <c r="D31" s="5" t="n">
        <v>700000</v>
      </c>
    </row>
    <row r="32">
      <c r="A32" s="4" t="inlineStr">
        <is>
          <t>Additional consideration upon achievement of certain commercial milestones</t>
        </is>
      </c>
      <c r="D32" s="5" t="n">
        <v>2200000</v>
      </c>
    </row>
    <row r="33">
      <c r="A33" s="4" t="inlineStr">
        <is>
          <t>Additional consideration upon achievement of certain sales milestones</t>
        </is>
      </c>
      <c r="D33" s="6" t="n">
        <v>7000000</v>
      </c>
    </row>
    <row r="34">
      <c r="A34" s="4" t="inlineStr">
        <is>
          <t>2019 Sale Agreement [Member]</t>
        </is>
      </c>
    </row>
    <row r="35">
      <c r="A35" s="3" t="inlineStr">
        <is>
          <t>Commitments And Contingencies Details [Line Items]</t>
        </is>
      </c>
    </row>
    <row r="36">
      <c r="A36" s="4" t="inlineStr">
        <is>
          <t>Contingent annual fee upon commercialization percentage of net sales</t>
        </is>
      </c>
      <c r="B36" s="4" t="inlineStr">
        <is>
          <t>1.00%</t>
        </is>
      </c>
    </row>
    <row r="37">
      <c r="A37" s="4" t="inlineStr">
        <is>
          <t>Contingent annual fee upon commercialization description</t>
        </is>
      </c>
      <c r="G37" s="4" t="inlineStr">
        <is>
          <t>(1% of net sales, or $0.1 million, whichever is greater)</t>
        </is>
      </c>
    </row>
    <row r="38">
      <c r="A38" s="4" t="inlineStr">
        <is>
          <t>Contingent annual fee upon commercialization amount of net sales</t>
        </is>
      </c>
      <c r="B38" s="6" t="n">
        <v>100000</v>
      </c>
    </row>
    <row r="39">
      <c r="A39" s="4" t="inlineStr">
        <is>
          <t>2019 Sale Agreement [Member] | Maximum [Member]</t>
        </is>
      </c>
    </row>
    <row r="40">
      <c r="A40" s="3" t="inlineStr">
        <is>
          <t>Commitments And Contingencies Details [Line Items]</t>
        </is>
      </c>
    </row>
    <row r="41">
      <c r="A41" s="4" t="inlineStr">
        <is>
          <t>One-time milestone payments</t>
        </is>
      </c>
      <c r="B41" s="9" t="n">
        <v>1.3</v>
      </c>
    </row>
    <row r="42">
      <c r="A42" s="4" t="inlineStr">
        <is>
          <t>2019 Sale Agreement [Member] | Minimum [Member]</t>
        </is>
      </c>
    </row>
    <row r="43">
      <c r="A43" s="3" t="inlineStr">
        <is>
          <t>Commitments And Contingencies Details [Line Items]</t>
        </is>
      </c>
    </row>
    <row r="44">
      <c r="A44" s="4" t="inlineStr">
        <is>
          <t>Condition upon certain milestone payments waived of percentage</t>
        </is>
      </c>
      <c r="B44" s="4" t="inlineStr">
        <is>
          <t>50.00%</t>
        </is>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enefit Plans - Additional Information (Details) - USD ($)</t>
        </is>
      </c>
      <c r="B1" s="2" t="inlineStr">
        <is>
          <t>12 Months Ended</t>
        </is>
      </c>
    </row>
    <row r="2">
      <c r="B2" s="2" t="inlineStr">
        <is>
          <t>Dec. 31, 2021</t>
        </is>
      </c>
      <c r="C2" s="2" t="inlineStr">
        <is>
          <t>Dec. 31, 2020</t>
        </is>
      </c>
      <c r="D2" s="2" t="inlineStr">
        <is>
          <t>Jan. 01, 2019</t>
        </is>
      </c>
    </row>
    <row r="3">
      <c r="A3" s="3" t="inlineStr">
        <is>
          <t>Defined Benefit Plan Disclosure [Line Items]</t>
        </is>
      </c>
    </row>
    <row r="4">
      <c r="A4" s="4" t="inlineStr">
        <is>
          <t>Contribution equals, percentage</t>
        </is>
      </c>
      <c r="D4" s="4" t="inlineStr">
        <is>
          <t>50.00%</t>
        </is>
      </c>
    </row>
    <row r="5">
      <c r="A5" s="4" t="inlineStr">
        <is>
          <t>Contribution rate per participant's salary</t>
        </is>
      </c>
      <c r="D5" s="4" t="inlineStr">
        <is>
          <t>6.00%</t>
        </is>
      </c>
    </row>
    <row r="6">
      <c r="A6" s="4" t="inlineStr">
        <is>
          <t>Employer contribution to plan</t>
        </is>
      </c>
      <c r="B6" s="9" t="n">
        <v>0.2</v>
      </c>
      <c r="C6" s="9"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1</t>
        </is>
      </c>
      <c r="C2" s="2" t="inlineStr">
        <is>
          <t>Dec. 31, 2020</t>
        </is>
      </c>
    </row>
    <row r="3">
      <c r="A3" s="3" t="inlineStr">
        <is>
          <t>Related Party Transaction [Line Items]</t>
        </is>
      </c>
    </row>
    <row r="4">
      <c r="A4" s="4" t="inlineStr">
        <is>
          <t>Costs incurred for professional services related to accounting, finance and other administrative functions</t>
        </is>
      </c>
      <c r="B4" s="6" t="n">
        <v>600000</v>
      </c>
    </row>
    <row r="5">
      <c r="A5" s="4" t="inlineStr">
        <is>
          <t>Due from related party</t>
        </is>
      </c>
      <c r="C5" s="9" t="n">
        <v>0.7</v>
      </c>
    </row>
    <row r="6">
      <c r="A6" s="4" t="inlineStr">
        <is>
          <t>Accounts Payable And Accrued Liabilities [Member]</t>
        </is>
      </c>
    </row>
    <row r="7">
      <c r="A7" s="3" t="inlineStr">
        <is>
          <t>Related Party Transaction [Line Items]</t>
        </is>
      </c>
    </row>
    <row r="8">
      <c r="A8" s="4" t="inlineStr">
        <is>
          <t>Due from related party</t>
        </is>
      </c>
      <c r="B8" s="5" t="n">
        <v>0</v>
      </c>
      <c r="C8" s="5" t="n">
        <v>300000</v>
      </c>
    </row>
    <row r="9">
      <c r="A9" s="4" t="inlineStr">
        <is>
          <t>General and Administrative</t>
        </is>
      </c>
    </row>
    <row r="10">
      <c r="A10" s="3" t="inlineStr">
        <is>
          <t>Related Party Transaction [Line Items]</t>
        </is>
      </c>
    </row>
    <row r="11">
      <c r="A11" s="4" t="inlineStr">
        <is>
          <t>Costs incurred for professional services related to accounting, finance and other administrative functions</t>
        </is>
      </c>
      <c r="B11" s="5" t="n">
        <v>500000</v>
      </c>
      <c r="C11" s="5" t="n">
        <v>44000</v>
      </c>
    </row>
    <row r="12">
      <c r="A12" s="4" t="inlineStr">
        <is>
          <t>Reduction To Additional Paid In Capital [Member]</t>
        </is>
      </c>
    </row>
    <row r="13">
      <c r="A13" s="3" t="inlineStr">
        <is>
          <t>Related Party Transaction [Line Items]</t>
        </is>
      </c>
    </row>
    <row r="14">
      <c r="A14" s="4" t="inlineStr">
        <is>
          <t>Costs incurred for professional services related to accounting, finance and other administrative functions</t>
        </is>
      </c>
      <c r="B14" s="6" t="n">
        <v>100000</v>
      </c>
    </row>
    <row r="15">
      <c r="A15" s="4" t="inlineStr">
        <is>
          <t>Capitalized Deferred Offering Cost [Member]</t>
        </is>
      </c>
    </row>
    <row r="16">
      <c r="A16" s="3" t="inlineStr">
        <is>
          <t>Related Party Transaction [Line Items]</t>
        </is>
      </c>
    </row>
    <row r="17">
      <c r="A17" s="4" t="inlineStr">
        <is>
          <t>Due from related party</t>
        </is>
      </c>
      <c r="C17" s="6" t="n">
        <v>7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30" customWidth="1" min="2" max="2"/>
    <col width="30" customWidth="1" min="3" max="3"/>
    <col width="21" customWidth="1" min="4" max="4"/>
  </cols>
  <sheetData>
    <row r="1">
      <c r="A1" s="1" t="inlineStr">
        <is>
          <t>Subsequent Events - Additional Information (Details)</t>
        </is>
      </c>
      <c r="B1" s="2" t="inlineStr">
        <is>
          <t>Feb. 28, 2022USD ($)Positions</t>
        </is>
      </c>
      <c r="C1" s="2" t="inlineStr">
        <is>
          <t>Oct. 31, 2021USD ($)Positions</t>
        </is>
      </c>
      <c r="D1" s="2" t="inlineStr">
        <is>
          <t>Dec. 31, 2021USD ($)</t>
        </is>
      </c>
    </row>
    <row r="2">
      <c r="A2" s="3" t="inlineStr">
        <is>
          <t>Subsequent Event [Line Items]</t>
        </is>
      </c>
    </row>
    <row r="3">
      <c r="A3" s="4" t="inlineStr">
        <is>
          <t>Reduction of the Company's workforce positions | Positions</t>
        </is>
      </c>
      <c r="C3" s="5" t="n">
        <v>11</v>
      </c>
    </row>
    <row r="4">
      <c r="A4" s="4" t="inlineStr">
        <is>
          <t>Severance cost</t>
        </is>
      </c>
      <c r="C4" s="6" t="n">
        <v>1400000</v>
      </c>
      <c r="D4" s="9" t="n">
        <v>0.5</v>
      </c>
    </row>
    <row r="5">
      <c r="A5" s="4" t="inlineStr">
        <is>
          <t>Subsequent Event [Member]</t>
        </is>
      </c>
    </row>
    <row r="6">
      <c r="A6" s="3" t="inlineStr">
        <is>
          <t>Subsequent Event [Line Items]</t>
        </is>
      </c>
    </row>
    <row r="7">
      <c r="A7" s="4" t="inlineStr">
        <is>
          <t>Reduction of the Company's workforce positions | Positions</t>
        </is>
      </c>
      <c r="B7" s="5" t="n">
        <v>24</v>
      </c>
    </row>
    <row r="8">
      <c r="A8" s="4" t="inlineStr">
        <is>
          <t>Reduction of the Company's workforce positions, Percent</t>
        </is>
      </c>
      <c r="B8" s="4" t="inlineStr">
        <is>
          <t>80.00%</t>
        </is>
      </c>
    </row>
    <row r="9">
      <c r="A9" s="4" t="inlineStr">
        <is>
          <t>Subsequent Event [Member] | Minimum [Member]</t>
        </is>
      </c>
    </row>
    <row r="10">
      <c r="A10" s="3" t="inlineStr">
        <is>
          <t>Subsequent Event [Line Items]</t>
        </is>
      </c>
    </row>
    <row r="11">
      <c r="A11" s="4" t="inlineStr">
        <is>
          <t>Severance cost</t>
        </is>
      </c>
      <c r="B11" s="6" t="n">
        <v>1600000</v>
      </c>
    </row>
    <row r="12">
      <c r="A12" s="4" t="inlineStr">
        <is>
          <t>Subsequent Event [Member] | Maximum [Member]</t>
        </is>
      </c>
    </row>
    <row r="13">
      <c r="A13" s="3" t="inlineStr">
        <is>
          <t>Subsequent Event [Line Items]</t>
        </is>
      </c>
    </row>
    <row r="14">
      <c r="A14" s="4" t="inlineStr">
        <is>
          <t>Severance cost</t>
        </is>
      </c>
      <c r="B14" s="6" t="n">
        <v>1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the Business</t>
        </is>
      </c>
      <c r="B1" s="2" t="inlineStr">
        <is>
          <t>12 Months Ended</t>
        </is>
      </c>
    </row>
    <row r="2">
      <c r="B2" s="2" t="inlineStr">
        <is>
          <t>Dec. 31, 2021</t>
        </is>
      </c>
    </row>
    <row r="3">
      <c r="A3" s="3" t="inlineStr">
        <is>
          <t>Nature Of Business [Abstract]</t>
        </is>
      </c>
    </row>
    <row r="4">
      <c r="A4" s="4" t="inlineStr">
        <is>
          <t>Nature of the Business</t>
        </is>
      </c>
      <c r="B4" s="4" t="inlineStr">
        <is>
          <t>Gemini Therapeutics, Inc. Notes to Consolidated Financial Statements 1. Nature of the business Gemini Therapeutics Inc. (the “Company” or “Gemini”) is a clinical-stage precision medicine company developing novel therapeutic compounds to treat genetically defined, age-related macular degeneration. The Company was founded on March 3, 2015. Unless the context otherwise requires, references in these notes to “Gemini”, “the Company”, “we”, “us” and “our” and any related terms are intended to mean Gemini Therapeutics, Inc. and its consolidated subsidiary following the Business Combination (as defined below). Since its inception, the Company has devoted substantially all its efforts and financial resources to organizing and staffing the Company, business planning, raising capital, discovering product candidates and securing related intellectual property rights and conducting research and development activities for its product candidates. In January 2022, the Company discontinued both of its Phase 2a clinical trials for GEM103. The Company's other product candidate, GEM307, is in the preclinical stage of development. On February 5, 2021 (the “Closing Date”), FS Development Corporation, a Delaware corporation (“FSDC”), consummated the previously announced business combination (the “Business Combination”) pursuant to the terms of the Agreement and Plan of Merger, dated as of October 15, 2020 (as amended, supplemented or otherwise modified from time to time, the “Merger Agreement”), by and among Gemini Therapeutics, Inc., a Delaware corporation (“Old Gemini”), Shareholder Representative Services LLC, a Colorado limited liability company solely in its capacity as the representative, agent and attorney-in-fact of the Company Securityholders (the “Stockholders’ Representative”), FSDC and FSG Merger Sub Inc., a Delaware corporation (“Merger Sub”). FSDC was incorporated in Delaware on June 25, 2020 and was formed for the purpose of effecting a merger, capital stock exchange, asset acquisition, stock purchase, reorganization or similar business combination with one or more businesses. On the day prior to the Closing Date, Old Gemini changed its name to “Gemini Therapeutics Sub, Inc.” Pursuant to the Merger Agreement, on the Closing Date, (i) FSDC changed its name to “Gemini Therapeutics, Inc.” and (ii) Old Gemini merged with and into Merger Sub (the “Merger”), with Old Gemini as the surviving company in the Merger and, after giving effect to such Merger, Old Gemini becoming a wholly-owned subsidiary of Gemini. Upon the closing of the Business Combination, and pursuant to the terms of the Merger Agreement, the existing shareholders of Old Gemini exchanged their interests for shares of common stock of Gemini. In connection with the Business Combination, certain investors purchased an aggregate of $ 95.1 million of the Company’s Common Stock in a private placement of public equity (the “PIPE Financing”). Together with FSDC’s cash resources and funding of the PIPE Financing, the Company received net proceeds of approximately $ 195.9 million. For additional information on the Business Combination, please refer to Note 2, Business Combination , to these consolidated financial statements. The Company is subject to risks and uncertainties common to early-stage companies in the biotechnology industry,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compliance with government regulations and the impact of the novel coronavirus disease (“COVID-19”) pandemic. If the Company does not successfully commercialize any of its product candidates, it will be unable to generate recurring product revenue or achieve profitability. The Company’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is dependent upon the services of its employees, consultants, third-party contract research organizations and other third-party organizations. Prior to the Business Combination, the Company primarily financed its operations through the sale of convertible preferred stock, borrowings under convertible promissory notes and borrowings under loan agreements. The Company believes that its $ 136.6 million of cash and cash equivalents as of December 31, 2021 will enable it to fund its planned operations for at least twelve months from the issuance date of these consolidated financial statements, though the Company may raise additional capital through a combination of equity offerings, debt financings, collaborations, strategic alliances and marketing, distribution or licensing arrangement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on acceptable terms or at all,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Impact of the COVID-19 Pandemic In March 2020, the World Health Organization declared the COVID-19 outbreak a pandemic. The ongoing COVID-19 pandemic and the increased prevalence of variants of the virus,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ongoing COVID-19 pandemic and related impacts have resulted in and will likely continue to result in significant disruptions to the global economy and capital markets around the world. The Company cannot predict the future progression or full impact of the outbreak and its effects on the Company’s business and operations. The Company has not incurred impairment losses in the carrying values of its assets as a result of the ongoing COVID-19 pandemic, and it is not aware of any specific related event or circumstance that would require it to revise its estimates reflected in these consolidated financial statements. Although the COVID-19 pandemic did not have a significant impact on the Company’s financial results in 2021, the full extent to which the ongoing COVID-19 pandemic may impact the Company’s business, results of operations, financial condition and cash flows will depend on future developments that are highly uncertain, and the estimates of the impact on the Company’s business may change based on new information that may emerge concerning COVID-19, including the duration of the pandemic, any potential subsequent waves or strains of COVID-19 infection, the effectiveness, distribution and acceptance of COVID-19 vaccines and the actions to contain it or treat its impact and the economic impact on local, regional, national and internation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2. Business Combination On February 5, 2021, Old Gemini and FSDC completed the Business Combination pursuant to the Merger Agreement with Old Gemini surviving the merger as a wholly owned subsidiary of FSDC. Net proceeds from the Business Combination totaled approximately $ 195.9 million, which included funds held in FSDC’s trust account and the completion of the concurrent PIPE Financing. In accordance with the terms and subject to the conditions of the Merger Agreement, at the effective time of the Merger, (i) all shares of Old Gemini’s Series B Preferred Stock (including shares of Series B Preferred Stock issued upon conversion of outstanding convertible promissory notes), Series A Preferred Stock and Common Stock (collectively, “Old Gemini Stock”) issued and outstanding immediately prior to the effective time of the Merger, whether vested or unvested, were converted into the right to receive their pro rata portion of the 17,942,274 shares of FSDC Class A Common Stock (the “Common Stock”) issued as Merger consideration (the “Merger Consideration”), provided that 2,150,000 shares of Common Stock are held in escrow for a period of 12 months from the Closing Date to satisfy any indemnification obligations of Old Gemini under the Merger Agreement; (ii) each option exercisable for Old Gemini Stock that was outstanding immediately prior to effective time of the Merger was assumed and continues in full force and effect on the same terms and conditions as were previously applicable to such options, subject to adjustments to exercise price and number of shares Common Stock issuable upon exercise based on the final conversion ratio calculated in accordance with the Merger Agreement, and (iii) 4,264,341 shares of Common Stock were reserved for issuance under the newly adopted 2021 Stock Option and Incentive Plan (the “2021 Plan”). The Company accounted for the Business Combination as a reverse recapitalization, which is the equivalent of Old Gemini issuing stock for the net assets of FSDC, accompanied by a recapitalization, with FSDC treated as the acquired company for accounting purposes. The determination of FSDC as the “acquired” company for accounting purposes was primarily based on the fact that subsequent to the Business Combination, shareholders of Old Gemini prior to the Business Combination have a majority of the voting power of the combined company, the operations of Old Gemini will comprise all of the ongoing operations of the combined entity, and Old Gemini’s senior management will comprise all of the senior management of the combined company. The net assets of FSDC were stated at historical cost with no goodwill or other intangible assets recorded. Reported results from operations included herein prior to the Business Combination are those of Old Gemini.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1.00 Old Gemini share for 0.2180 shares of the Company) (the “Conversion Ratio”). In connection with the Business Combination, the Company incurred equity issuance costs and other costs considered direct and incremental to the transaction totaling $ 21.0 million, consisting of legal, accounting, financial advisory and other professional fees. These amounts are reflected within additional paid-in capital in the consolidated balance sheet as of December 31, 2021. PIPE Financing Concurrent with the execution of the Business Combination, the Company entered into subscription agreements with certain investors (the “PIPE Investors”) pursuant to which the PIPE Investors subscribed for and purchased an aggregate of 9,506,000 shares of Common Stock for an aggregate purchase price of $ 95.1 million. Summary of Net Proceeds The following table summarizes the elements of the net proceeds from the Business Combination (in thousands):
Cash - FSDC Trust Account and cash (net of redemptions) $ 121,782
Cash - PIPE Financing 95,060
Less: Equity issuance costs and other costs paid ( 20,960 )
Net proceeds from the Business Combination $ 195,882 Summary of Shares Issued The following table summarizes the number of shares of Common Stock outstanding immediately following the consummation of the Business Combination:
FSDC shares outstanding prior to the Business Combination 15,535,150
Shares issued pursuant to the PIPE Financing 9,506,000
Business Combination and PIPE Financing shares 25,041,150
Conversion of Old Gemini Series A preferred stock for common stock 8,657,869
Conversion of Old Gemini Series B preferred stock for common stock 7,744,785
Conversion of Old Gemini common stock for common stock 1,539,603
Issuance of common stock upon exercise of warrants 15,257
Total shares of the Company's common stock outstanding immediately following 42,998,6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consolidated financial statements include those of the Company and its subsidiary, Gemini Therapeutics Sub, Inc., after elimination of all intercompany accounts and transactions.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As a result of the Business Combination,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For additional information regarding the Business Combination, please refer to Note 2, Business Combination , to thes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contained within these financial statements include, but are not limited to, the accruals of research and development expenses, share-based awards utilized for stock-based compensation purposes, and, prior to the Business Combination, the estimated fair value of the Company’s common stock and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the Company’s cash flow requirements and to attain a market rate of return. The Company’s cash equivalents consist of amounts invested in money market mutual funds as of December 31, 2021 and 2020. Restricted cash Restricted cash amounted to $ 0.3 million as of December 31, 2021 and 2020, which consists of $ 0.1 million to collateralize the Company’s credit cards and $ 0.2 million to collateralize its irrevocable standby letter of credit for its facility lease arrangement. The letter of credit is in the name of the landlord and was required to fulfill lease requirements in the event the Company should default on its lease obligation. The facility lease arrangement was terminated on December 31, 2021. A reconciliation of the cash and cash equivalents and restricted cash as presented in the Company’s consolidated balance sheets to the Company’s consolidated statements of cash flows is as follows (in thousands):
December 31,
2021 2020
Cash and cash equivalents $ 136,627 $ 4,503
Restricted cash 323 323
Total cash, cash equivalents and restricted cash $ 136,950 $ 4,826 Concentration of credit risk and of significant suppliers Financial instruments that potentially expose the Company to concentrations of credit risk consist primarily of cash and cash equivalents. The Company maintains deposits in accredited financial institutions in amounts that could exceed federally insured limits. Cash equivalents are invested in money market funds. The Company maintains each of its cash balances with high-quality and accredited financial institutions and accordingly, such funds are not exposed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the active pharmaceutical ingredients and formulated drugs related to these programs. These programs could be adversely affected by a significant interruption in the supply of active pharmaceutical ingredients and formulated drugs. Property and equipment Property and equipment are stated at cost, less accumulated depreciation. Depreciation is computed on a straight-line basis over the estimated useful lives of the assets. The estimated useful lives are as follows:
Computer equipment 3 years
Furniture and fixtures 5 years
Laboratory equipment 3 years
Leasehold improvements Shorter of the useful life of the asset or the life of the lease Costs for capital assets not yet placed in service are capitalized and depreciated once placed into service. Upon retirement or sale, the cost of assets disposed of and the related accumulated depreciation are removed from the accounts and any resulting gain or loss is included in loss from operations. Expenditures for normal, recurring or periodic repairs and maintenance activities are charged to expense as incurred. As of December 31, 2021, all fixed assets of the Company have been sold or disposed. 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The Company had no deferred offering costs as of December 31, 2021. As of December 31, 2020, the Company recorded deferred offering costs of $ 2.6 million related to the costs incurred in connection with the Business Combination .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that are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preferred stock warrant liability (outstanding as of December 31, 2020) are carried at fair value, determined according to the fair value hierarchy described above (also see Note 4). The carrying values of the Company’s prepaid expenses and other current assets and accounts payable and accrued expenses approximate their fair values due to the short-term nature of these assets and liabilities. In February 2019, the Company entered into a term loan facility of up to $ 10.0 million (the “Term Loan”) with Silicon Valley Bank (“SVB”). The carrying value of the Company’s Term Loan as of December 31, 2021 and 2020 (see Note 8) approximated fair value based on interest rates currently available to the Company. Debt issuance costs The carrying value of the Company’s Term Loan was recorded net of issuance costs and discount relating to the issuance of warrants. The debt discounts are amortized over the term of the debt using the effective interest method and recognized as interest expense. Warrants In February 2019, concurrent with the Company’s Term Loan agreement (see Note 8), the Company issued warrants to purchase shares of Old Gemini’s Series A preferred stock. The Company accounted for the warrants to purchase Series A preferred stock as a liability as these warrants were freestanding financial instruments that may have required the Company to transfer assets upon exercise. The fair value of the warrants classified as liabilities is estimated using the Black-Scholes Option Pricing Model and adjusted to fair value at the end of each reporting period. Changes in the fair value of the warrants are recognized as a component of other income (expense) in the consolidated statements of operations and comprehensive loss. The estimates in the Black-Scholes Option Pricing Model are based, in part, on subjective assumptions, including, stock price volatility, term of the warrants, risk free interest rate, dividend yield and the fair value of the preferred stock underlying the warrants. Such assumptions could differ materially in the future. At the closing of the Business Combination, the warrants were automatically exercised for 15,257 shares of the Company's common stock.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singular focus is the development of novel therapies for genetically defined, age-related macular degeneration. The Company has determined that it operates as a single operating segment and has one reportable segment. The Company’s long-lived assets are located in the United States. Research and development contract costs and accruals Research and development expenses include employee payroll, consulting, contract research and manufacturing, depreciation, rent and other corporate costs attributable to research and development activities and are expensed as incurred.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all patent-related costs incurred in connection with filing and prosecuting patent applications. It records such costs within general and administrative expenses in its accompanying consolidated statements of operations and comprehensive loss. Stock-based compensation The Company measures all stock-based awards granted to employees, directors and non-employees based on the fair value on the date of grant and recognizes compensation expense of those awards over the requisite service period, which is generally the vesting period of the respective award. Forfeitures are accounted for as they occur. The Company grants stock options and restricted stock awards that are subject to either service or performance-based vesting conditions. For awards with service-based vesting conditions, the Company recognizes equity-based compensation expense on a straight-line basis over the vesting period.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stimates the probability that certain performance criteria will be met and does not recognize compensation expense until it is probable that the performance-based vesting condition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Determination of Fair Value Subsequent to the closing of the Business Combination, the fair value of each share of common stock underlying stock-based awards is determined based on the closing price of the Company’s common stock as reported by Nasdaq on the date of grant.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Prior to the completion of the Business Combination transaction, given that there had been no public market for the Company’s common stock, the estimated fair value of its common stock was determined by the board of directors as of the date of each award grant, with input from management, considering the Company’s most recently available third-party valuations of common stock. These third-party valuations were performed in accordance with the guidance outlined in the American Institute of Certified Public Accountants’ Accounting and Valuation Guide, Valuation of Privately-Held-Company Equity Securities Issued as Compensation . The Company’s common stock valuations were prepared using an option pricing method (“OPM”) or a hybrid method, both of which used market approaches to estimate its enterprise value.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where the equity value in one or more scenarios is calculated using an OPM. The PWERM is a scenario-based methodology that estimates the fair value of the Company’s common stock based upon an analysis of its future values,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nitial public offering or sale. Significant changes to the key assumptions used in the valuations could result in different fair values of common stock at each valuation dat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o the extent an income tax provision is necessary, the provision for income taxes would include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 Net loss per share The Company calculates earnings per share in accordance with ASC Topic 260, Earnings per Shar e. The two-class method of computing earnings per share is required for entities that have participating securities. Under the two-class method, net income is allocated between ordinary shares and participating securities based on dividends declared (or accumulated) and participating rights in undistributed earnings as if all the earnings for the reporting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options, unvested restricted common stock and convertible preferred stock are considered potential dilutive common stock and are excluded from the computation of net loss per share as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years ended December 31, 2021 and 2020. 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As a result of this election, the consolidated financial statements may not be comparable to companies that comply with public company FASB standards’ effective dates. Recently adopted accounting pronouncements In November 2018, the FASB issued ASU 2018-18, Collaborative Arrangements (Topic 808): Clarifying the Interaction between Topic 808 and Topic 606 , (“ASU 2018-18”). The amendments in this update clarify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standard became effective for the Company on January 1, 2021 and did not have a material impact on its consolidated financial statements as the Company had no transactions applicable to this guidance; however, the standard may impact how the Company accounts for certain business transactions in the future. Recently issu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guidance is effective for annual reporting periods beginning after December 15, 2021 and interim periods beginning after December 15, 2022, and early adoption is permitted. The Company currently anticipates applying the modified retrospective approach effective January 1, 2022. The Company currently expects to elect the package of practical expedients which allows entities to not reassess (i) whether an arrangement is or contains a lease, (ii) the classification of its leases, and (iii) the accounting for initial direct costs. Further, the Company currently anticipates electing, by class of underlying asset, the short-term lease exception for leases with terms of twelve months or less. In doing so, the Company will not recognize a lease liability or right-of-use asset on its consolidated balance sheets for such short-term leases. Finally, the Company currently expects to elect, by class of underlying asset, the practical expedient to not separate lease and non-lease components. The Company does not expect that the adoption of ASU 2016-02 will have a material impact on its consolidated financial statements and related disclosures. In June 2016, the FASB issued ASU No. 2016-13, Financial Instruments — Credit Losses (Topic 326)—Measurement of Credit Losses on Financial Instruments , which has been subsequently amended by ASU No. 2018-19, ASU No. 2019-04, ASU No. 2019-05, ASU No. 2019-10, ASU No. 2019-11 and ASU No. 202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ASU 2016-13 may have on its consolidated financial statements and related disclosur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for annual reporting periods beginning after December 15, 2021. The Company does not expect that the adoption of ASU 2018-18 will have a material impact on its consolidated financial statements and related disclosure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11:28Z</dcterms:created>
  <dcterms:modified xmlns:dcterms="http://purl.org/dc/terms/" xmlns:xsi="http://www.w3.org/2001/XMLSchema-instance" xsi:type="dcterms:W3CDTF">2022-03-10T12:11:28Z</dcterms:modified>
</cp:coreProperties>
</file>